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and Organ"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Prepaid Expenses and Other Curr" sheetId="9" state="visible" r:id="rId9"/>
    <sheet xmlns:r="http://schemas.openxmlformats.org/officeDocument/2006/relationships" name="Property, Plant and Equipment" sheetId="10" state="visible" r:id="rId10"/>
    <sheet xmlns:r="http://schemas.openxmlformats.org/officeDocument/2006/relationships" name="Other Non-Current Assets"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Asset Retirement Obligations" sheetId="14" state="visible" r:id="rId14"/>
    <sheet xmlns:r="http://schemas.openxmlformats.org/officeDocument/2006/relationships" name="Employee Benefits" sheetId="15" state="visible" r:id="rId15"/>
    <sheet xmlns:r="http://schemas.openxmlformats.org/officeDocument/2006/relationships" name="Partners' Capital" sheetId="16" state="visible" r:id="rId16"/>
    <sheet xmlns:r="http://schemas.openxmlformats.org/officeDocument/2006/relationships" name="Earnings Per Unit ('EPU')" sheetId="17" state="visible" r:id="rId17"/>
    <sheet xmlns:r="http://schemas.openxmlformats.org/officeDocument/2006/relationships" name="Commitments and Contingencies" sheetId="18" state="visible" r:id="rId18"/>
    <sheet xmlns:r="http://schemas.openxmlformats.org/officeDocument/2006/relationships" name="Major Customers" sheetId="19" state="visible" r:id="rId19"/>
    <sheet xmlns:r="http://schemas.openxmlformats.org/officeDocument/2006/relationships" name="Revenue" sheetId="20" state="visible" r:id="rId20"/>
    <sheet xmlns:r="http://schemas.openxmlformats.org/officeDocument/2006/relationships" name="Fair Value Measurements" sheetId="21" state="visible" r:id="rId21"/>
    <sheet xmlns:r="http://schemas.openxmlformats.org/officeDocument/2006/relationships" name="Supplemental Disclosures of Ca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Discontinued Operations (Tables" sheetId="26" state="visible" r:id="rId26"/>
    <sheet xmlns:r="http://schemas.openxmlformats.org/officeDocument/2006/relationships" name="Prepaid Expenses and Other Cu27" sheetId="27" state="visible" r:id="rId27"/>
    <sheet xmlns:r="http://schemas.openxmlformats.org/officeDocument/2006/relationships" name="Property, Plant and Equipment (" sheetId="28" state="visible" r:id="rId28"/>
    <sheet xmlns:r="http://schemas.openxmlformats.org/officeDocument/2006/relationships" name="Other Non-Current Assets (Table" sheetId="29" state="visible" r:id="rId29"/>
    <sheet xmlns:r="http://schemas.openxmlformats.org/officeDocument/2006/relationships" name="Accrued Expenses and Other Cu30" sheetId="30" state="visible" r:id="rId30"/>
    <sheet xmlns:r="http://schemas.openxmlformats.org/officeDocument/2006/relationships" name="Debt (Tables)" sheetId="31" state="visible" r:id="rId31"/>
    <sheet xmlns:r="http://schemas.openxmlformats.org/officeDocument/2006/relationships" name="Asset Retirement Obligations (T" sheetId="32" state="visible" r:id="rId32"/>
    <sheet xmlns:r="http://schemas.openxmlformats.org/officeDocument/2006/relationships" name="Employee Benefits (Tables)" sheetId="33" state="visible" r:id="rId33"/>
    <sheet xmlns:r="http://schemas.openxmlformats.org/officeDocument/2006/relationships" name="Earnings Per Unit ('EPU') (Tabl" sheetId="34" state="visible" r:id="rId34"/>
    <sheet xmlns:r="http://schemas.openxmlformats.org/officeDocument/2006/relationships" name="Commitments and Contingencies (" sheetId="35" state="visible" r:id="rId35"/>
    <sheet xmlns:r="http://schemas.openxmlformats.org/officeDocument/2006/relationships" name="Major Customers (Tables)" sheetId="36" state="visible" r:id="rId36"/>
    <sheet xmlns:r="http://schemas.openxmlformats.org/officeDocument/2006/relationships" name="Revenue (Tables)" sheetId="37" state="visible" r:id="rId37"/>
    <sheet xmlns:r="http://schemas.openxmlformats.org/officeDocument/2006/relationships" name="Segment Information (Tables)" sheetId="38" state="visible" r:id="rId38"/>
    <sheet xmlns:r="http://schemas.openxmlformats.org/officeDocument/2006/relationships" name="Basis of Presentation and Org39" sheetId="39" state="visible" r:id="rId39"/>
    <sheet xmlns:r="http://schemas.openxmlformats.org/officeDocument/2006/relationships" name="Discontinued Operations - Sched" sheetId="40" state="visible" r:id="rId40"/>
    <sheet xmlns:r="http://schemas.openxmlformats.org/officeDocument/2006/relationships" name="Prepaid Expenses and Other Cu41" sheetId="41" state="visible" r:id="rId41"/>
    <sheet xmlns:r="http://schemas.openxmlformats.org/officeDocument/2006/relationships" name="Property, Plant and Equipment42" sheetId="42" state="visible" r:id="rId42"/>
    <sheet xmlns:r="http://schemas.openxmlformats.org/officeDocument/2006/relationships" name="Property, Plant and Equipment -" sheetId="43" state="visible" r:id="rId43"/>
    <sheet xmlns:r="http://schemas.openxmlformats.org/officeDocument/2006/relationships" name="Property, Plant and Equipment44" sheetId="44" state="visible" r:id="rId44"/>
    <sheet xmlns:r="http://schemas.openxmlformats.org/officeDocument/2006/relationships" name="Other Non-Current Assets (Detai" sheetId="45" state="visible" r:id="rId45"/>
    <sheet xmlns:r="http://schemas.openxmlformats.org/officeDocument/2006/relationships" name="Other Non-Current Assets - Sche" sheetId="46" state="visible" r:id="rId46"/>
    <sheet xmlns:r="http://schemas.openxmlformats.org/officeDocument/2006/relationships" name="Accrued Expenses and Other Cu47" sheetId="47" state="visible" r:id="rId47"/>
    <sheet xmlns:r="http://schemas.openxmlformats.org/officeDocument/2006/relationships" name="Debt (Details Narrative)" sheetId="48" state="visible" r:id="rId48"/>
    <sheet xmlns:r="http://schemas.openxmlformats.org/officeDocument/2006/relationships" name="Debt - Schedule of Debt (Detail" sheetId="49" state="visible" r:id="rId49"/>
    <sheet xmlns:r="http://schemas.openxmlformats.org/officeDocument/2006/relationships" name="Asset Retirement Obligations - " sheetId="50" state="visible" r:id="rId50"/>
    <sheet xmlns:r="http://schemas.openxmlformats.org/officeDocument/2006/relationships" name="Employee Benefits - Schedule of" sheetId="51" state="visible" r:id="rId51"/>
    <sheet xmlns:r="http://schemas.openxmlformats.org/officeDocument/2006/relationships" name="Partners' Capital (Details Narr" sheetId="52" state="visible" r:id="rId52"/>
    <sheet xmlns:r="http://schemas.openxmlformats.org/officeDocument/2006/relationships" name="Earnings Per Unit ('EPU') (Deta" sheetId="53" state="visible" r:id="rId53"/>
    <sheet xmlns:r="http://schemas.openxmlformats.org/officeDocument/2006/relationships" name="Earnings Per Unit ('EPU') - Sch"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Major Customers - Summary of Ma" sheetId="57" state="visible" r:id="rId57"/>
    <sheet xmlns:r="http://schemas.openxmlformats.org/officeDocument/2006/relationships" name="Revenue (Details Narrative)" sheetId="58" state="visible" r:id="rId58"/>
    <sheet xmlns:r="http://schemas.openxmlformats.org/officeDocument/2006/relationships" name="Revenue- Schedule of Disaggrega" sheetId="59" state="visible" r:id="rId59"/>
    <sheet xmlns:r="http://schemas.openxmlformats.org/officeDocument/2006/relationships" name="Fair Value Measurements (Detail" sheetId="60" state="visible" r:id="rId60"/>
    <sheet xmlns:r="http://schemas.openxmlformats.org/officeDocument/2006/relationships" name="Supplemental Disclosures of C61" sheetId="61" state="visible" r:id="rId61"/>
    <sheet xmlns:r="http://schemas.openxmlformats.org/officeDocument/2006/relationships" name="Segment Information (Details Na" sheetId="62" state="visible" r:id="rId62"/>
    <sheet xmlns:r="http://schemas.openxmlformats.org/officeDocument/2006/relationships" name="Segment Information - Schedule "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516">
  <si>
    <t>Document and Entity Information - shares</t>
  </si>
  <si>
    <t>6 Months Ended</t>
  </si>
  <si>
    <t>Jun. 30, 2018</t>
  </si>
  <si>
    <t>Aug. 03, 2018</t>
  </si>
  <si>
    <t>Entity Registrant Name</t>
  </si>
  <si>
    <t>Rhino Resource Partners LP</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Trading Symbol</t>
  </si>
  <si>
    <t>RHNO</t>
  </si>
  <si>
    <t>Document Fiscal Period Focus</t>
  </si>
  <si>
    <t>Q2</t>
  </si>
  <si>
    <t>Document Fiscal Year Focus</t>
  </si>
  <si>
    <t>Common Units [Member]</t>
  </si>
  <si>
    <t>Entity Common Stock, Shares Outstanding</t>
  </si>
  <si>
    <t>Subordinated Units [Member]</t>
  </si>
  <si>
    <t>Condensed Consolidated Statements of Financial Position (Unaudited) - USD ($) $ in Thousands</t>
  </si>
  <si>
    <t>Dec. 31, 2017</t>
  </si>
  <si>
    <t>CURRENT ASSETS:</t>
  </si>
  <si>
    <t>Cash and cash equivalents</t>
  </si>
  <si>
    <t>Restricted cash</t>
  </si>
  <si>
    <t>Accounts receivable, net of allowance for doubtful accounts ($-0- as of June 30, 2018 and December 31, 2017)</t>
  </si>
  <si>
    <t>Inventories</t>
  </si>
  <si>
    <t>Advance royalties, current portion</t>
  </si>
  <si>
    <t>Investment in available for sale securities</t>
  </si>
  <si>
    <t>Prepaid expenses and other</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Deposit - Workers' Compensation Program</t>
  </si>
  <si>
    <t xml:space="preserve"> </t>
  </si>
  <si>
    <t>Investment in unconsolidated affiliates</t>
  </si>
  <si>
    <t>Other non-current assets</t>
  </si>
  <si>
    <t>TOTAL</t>
  </si>
  <si>
    <t>CURRENT LIABILITIES:</t>
  </si>
  <si>
    <t>Accounts payable</t>
  </si>
  <si>
    <t>Accrued expenses and other</t>
  </si>
  <si>
    <t>Accrued preferred distributions</t>
  </si>
  <si>
    <t>Current portion of long-term debt</t>
  </si>
  <si>
    <t>Current portion of asset retirement obligations</t>
  </si>
  <si>
    <t>Total current liabilities</t>
  </si>
  <si>
    <t>NON-CURRENT LIABILITIES:</t>
  </si>
  <si>
    <t>Long-term debt, net of current portion</t>
  </si>
  <si>
    <t>Asset retirement obligations, net of current portion</t>
  </si>
  <si>
    <t>Other non-current liabilities</t>
  </si>
  <si>
    <t>Total non-current liabilities</t>
  </si>
  <si>
    <t>Total liabilities</t>
  </si>
  <si>
    <t>COMMITMENTS AND CONTINGENCIES (NOTE 13)</t>
  </si>
  <si>
    <t>PARTNERS' CAPITAL:</t>
  </si>
  <si>
    <t>Limited partners</t>
  </si>
  <si>
    <t>General partner</t>
  </si>
  <si>
    <t>Preferred partners</t>
  </si>
  <si>
    <t>Investment in Royal common stock (NOTE 11)</t>
  </si>
  <si>
    <t>Common unit warrants</t>
  </si>
  <si>
    <t>Accumulated other comprehensive income</t>
  </si>
  <si>
    <t>Total partners' capital</t>
  </si>
  <si>
    <t>Condensed Consolidated Statements of Financial Position (Unaudited) (Parenthetical) - USD ($) $ in Thousands</t>
  </si>
  <si>
    <t>Statement of Financial Position [Abstract]</t>
  </si>
  <si>
    <t>Accounts receivable, allowance for doubtful accounts</t>
  </si>
  <si>
    <t>Condensed Consolidated Statements of Operations and Comprehensive Income (Unaudited) - USD ($) $ in Thousands</t>
  </si>
  <si>
    <t>3 Months Ended</t>
  </si>
  <si>
    <t>Jun. 30, 2017</t>
  </si>
  <si>
    <t>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Gain)/Loss on sale/disposal of assets-net</t>
  </si>
  <si>
    <t>Total costs and expenses</t>
  </si>
  <si>
    <t>(LOSS)/INCOME FROM OPERATIONS</t>
  </si>
  <si>
    <t>INTEREST AND OTHER EXPENSE/(INCOME):</t>
  </si>
  <si>
    <t>Interest expense</t>
  </si>
  <si>
    <t>Interest income and other</t>
  </si>
  <si>
    <t>Equity in net loss/(income) of unconsolidated affiliates</t>
  </si>
  <si>
    <t>Total interest and other expense</t>
  </si>
  <si>
    <t>NET( LOSS)/INCOME BEFORE INCOME TAXES FROM CONTINUING OPERATIONS</t>
  </si>
  <si>
    <t>INCOME TAXES</t>
  </si>
  <si>
    <t>NET (LOSS)/INCOME FROM CONTINUING OPERATIONS</t>
  </si>
  <si>
    <t>DISCONTINUED OPERATIONS (NOTE 3)</t>
  </si>
  <si>
    <t>Loss from discontinued operations</t>
  </si>
  <si>
    <t>NET (LOSS)/INCOME</t>
  </si>
  <si>
    <t>Other comprehensive (loss)/income:</t>
  </si>
  <si>
    <t>Fair market value adjustment for available-for-sale investment</t>
  </si>
  <si>
    <t>Reclass for disposition</t>
  </si>
  <si>
    <t>Total other comprehensive (loss)/income</t>
  </si>
  <si>
    <t>COMPREHENSIVE (LOSS)/INCOME</t>
  </si>
  <si>
    <t>General Partner's [Member]</t>
  </si>
  <si>
    <t>Net (loss)/income per limited partner unit, basic:</t>
  </si>
  <si>
    <t>Net (loss) per unit from continuing operations</t>
  </si>
  <si>
    <t>Net (loss) per unit from discontinued operations</t>
  </si>
  <si>
    <t>Net (loss)/income per limited partner unit, diluted:</t>
  </si>
  <si>
    <t>Weighted average number of limited partner units outstanding, basic</t>
  </si>
  <si>
    <t>Weighted average number of limited partner units outstanding, diluted</t>
  </si>
  <si>
    <t>Common Unitholders' [Member]</t>
  </si>
  <si>
    <t>Net (loss) per common unit, basic</t>
  </si>
  <si>
    <t>Net (loss) per common unit, diluted</t>
  </si>
  <si>
    <t>Subordinated Unitholders' [Member]</t>
  </si>
  <si>
    <t>Preferred Unitholders' [Member]</t>
  </si>
  <si>
    <t>Coal Sales [Member]</t>
  </si>
  <si>
    <t>Freight and Handling Revenues [Member]</t>
  </si>
  <si>
    <t>Other Revenues [Member]</t>
  </si>
  <si>
    <t>Condensed Consolidated Statements of Cash Flows (Unaudited) - USD ($) $ in Thousands</t>
  </si>
  <si>
    <t>12 Months Ended</t>
  </si>
  <si>
    <t>CASH FLOWS FROM OPERATING ACTIVITIES:</t>
  </si>
  <si>
    <t>Net (loss)</t>
  </si>
  <si>
    <t>Adjustments to reconcile net (loss) to net cash provided by operating activities:</t>
  </si>
  <si>
    <t>Accretion on asset retirement obligations</t>
  </si>
  <si>
    <t>Amortization of advance royalties</t>
  </si>
  <si>
    <t>Amortization of debt issuance costs</t>
  </si>
  <si>
    <t>Amortization of common unit warrants</t>
  </si>
  <si>
    <t>Reduction of deferred revenue</t>
  </si>
  <si>
    <t>Loss on retirement of advance royalties</t>
  </si>
  <si>
    <t>(Gain) on sale/disposal of assets-net</t>
  </si>
  <si>
    <t>(Gain) on sale of Mammoth shares</t>
  </si>
  <si>
    <t>Equity based compensation</t>
  </si>
  <si>
    <t>Changes in assets and liabilities:</t>
  </si>
  <si>
    <t>Accounts receivable</t>
  </si>
  <si>
    <t>Advance royalties</t>
  </si>
  <si>
    <t>Prepaid expenses and other assets</t>
  </si>
  <si>
    <t>Accrued expenses and other liabilities</t>
  </si>
  <si>
    <t>Asset retirement obligations</t>
  </si>
  <si>
    <t>Net cash provided by operating activities</t>
  </si>
  <si>
    <t>CASH FLOWS FROM INVESTING ACTIVITIES:</t>
  </si>
  <si>
    <t>Additions to property, plant, and equipment</t>
  </si>
  <si>
    <t>Proceeds from sales of property, plant, and equipment</t>
  </si>
  <si>
    <t>Proceeds from business disposal</t>
  </si>
  <si>
    <t>Proceeds from sale of Mammoth shares</t>
  </si>
  <si>
    <t>Net cash used in investing activities</t>
  </si>
  <si>
    <t>CASH FLOWS FROM FINANCING ACTIVITIES:</t>
  </si>
  <si>
    <t>Borrowings on line of credit</t>
  </si>
  <si>
    <t>Repayments on line of credit</t>
  </si>
  <si>
    <t>Repayments on long-term debt</t>
  </si>
  <si>
    <t>Proceeds from issuance of other debt</t>
  </si>
  <si>
    <t>Repayments on other debt</t>
  </si>
  <si>
    <t>Deposit for workers' compensation program</t>
  </si>
  <si>
    <t>Payments on debt issuance costs</t>
  </si>
  <si>
    <t>Preferred distributions paid</t>
  </si>
  <si>
    <t>Net cash (used in)/provided by financing activities</t>
  </si>
  <si>
    <t>NET (DECREASE) IN CASH, CASH EQUIVALENTS AND RESTRICTED CASH</t>
  </si>
  <si>
    <t>CASH, CASH EQUIVALENTS AND RESTRICTED CASH-Beginning of period</t>
  </si>
  <si>
    <t>CASH, CASH EQUIVALENTS AND RESTRICTED CASH-End of period</t>
  </si>
  <si>
    <t>Summary Statement of Financial Position:</t>
  </si>
  <si>
    <t>Total cash, cash equivalents and restricted cash</t>
  </si>
  <si>
    <t>Basis of Presentation and Organization</t>
  </si>
  <si>
    <t>Organization, Consolidation and Presentation of Financial Statements [Abstract]</t>
  </si>
  <si>
    <t>1. BASIS OF PRESENTATION AND ORGANIZATION
Basis of Presentation
and Principles of Consolidation. Cash, Cash Equivalents
and Restricted Cash. Statement of Cash Flows-Restricted Cash Unaudited Interim
Financial Information. Reclassifications.
Organization. Through a series of transactions
completed in the first quarter of 2016, Royal Energy Resources, Inc. (“Royal”) acquired a majority ownership and control
of the Partnership and 100% ownership of the Partnership’s general partner. The Partnership’s common units trade on
the OTCQB Marketplace under the ticker symbol “RHNO.”</t>
  </si>
  <si>
    <t>Summary of Significant Accounting Policies and General</t>
  </si>
  <si>
    <t>Accounting Policies [Abstract]</t>
  </si>
  <si>
    <t>2. SUMMARY OF SIGNIFICANT ACCOUNTING POLICIES
AND GENERAL Revenue Recognition.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Investments in Unconsolidated
Affiliates. Recently Issued Accounting
Standards. Leases (Topic 842) In January 2017, the FASB
issued ASU 2017-01, “Business Combinations (Topic 805).” ASU 2017-01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including interim
periods within those fiscal years. The Partnership has adopted this standard on its unaudited condensed consolidated financial
statements, which has no current period impact but may impact future periods in which acquisitions are completed. In July 2017, the FASB
issued ASU 2017-11, “Earnings Per Share (Topic 260): Distinguishing Liabilities from Equity (Topic 480), I. Derivatives
and Hedging (Topic 815):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ASU 2017-11 will result in freestanding equity-linked financial instruments,
such as warrants, and conversion options in convertible debt or preferred stock to no longer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recharacterize the indefinite deferral of certain provisions of Topic 480
that now are presented as pending content in the Codification. The amendments in Part II do not require any transition guidance
as the amendments do not have an accounting effect. The amendments in ASU 2017-11 will be effective on January 1, 2020, and the
Part I amendments must be applied retrospectively. Early application is permitted. The Partnership early adopted ASU 2017-11,
which did not have any material impact.</t>
  </si>
  <si>
    <t>Discontinued Operations</t>
  </si>
  <si>
    <t>Discontinued Operations and Disposal Groups [Abstract]</t>
  </si>
  <si>
    <t>3. DISCONTINUED OPERATIONS Sands Hill Mining LLC Major components of net (loss) from discontinued operations for
the three and six months ended June 30, 2018 and 2017 are summarized as follows:
Three Months Ended June 30, Six Months Ended June 30,
2018 2017 2018 2017
Major line items constituting (loss) from discontinued operations for the Sands Hill Mining disposal:
Coal sales $ - $ 411 $ - $ 937
Limestone sales - 1,007 - 2,085
Other revenues - 429 - 831
Total revenues - 1,847 - 3,853
Cost of operations (exclusive of depreciation, depletion and amortization shown separately below) - 1,721 - 3,422
Depreciation, depletion and amortization - 139 - 330
Selling, general and administrative (exclusive of depreciation, depletion and amortization shown separately above) - 14 - 26
Freight and handling costs 228 - 403
(Gain) on sale/disposal of assets, net - - - (2 )
Total costs and expenses - 2,102 - 4,179
(Loss) from discontinued operations before income taxes for the Sands Hill Mining disposal - (255 ) - (326 )
Income taxes - - - -
Net (loss) from discontinued operations $ - $ (255 ) $ - $ (326 ) Cash Flows The depreciation, depletion
and amortization amounts for Sands Hill Mining LLC for each period presented are listed in the previous table. The Partnership
did not fund any material capital expenditures for Sands Hill Mining LLC for any period presented. Sands Hill Mining LLC did not
have any material non-cash operating items or non-cash investing items for any period presented.</t>
  </si>
  <si>
    <t>Prepaid Expenses and Other Current Assets</t>
  </si>
  <si>
    <t>Prepaid Expense and Other Assets, Current [Abstract]</t>
  </si>
  <si>
    <t>4. PREPAID EXPENSES AND OTHER CURRENT ASSETS
Prepaid expenses and other
current assets as of June 30, 2018 and December 31, 2017 consisted of the following:
June 30, 2018 December 31, 2017
(in thousands)
Other prepaid expenses $ 1,678 $ 920
Prepaid insurance 1,827 1,445
Prepaid leases 87 92
Supply inventory 306 434
Total Prepaid expenses and other $ 3,898 $ 2,891</t>
  </si>
  <si>
    <t>Property, Plant and Equipment</t>
  </si>
  <si>
    <t>Property, Plant and Equipment [Abstract]</t>
  </si>
  <si>
    <t>5. PROPERTY, PLANT AND EQUIPMENT Property, plant and equipment,
including coal properties and mine development and construction costs, as of June 30, 2018 and December 31, 2017 are summarized
by major classification as follows:
Useful Lives June 30, 2018 December 31, 2017
(in thousands)
Land $ 14,050 $ 14,687
Mining and other equipment and related facilities 2 - 20 Years 305,554 298,293
Mine development costs 1 - 15 Years 60,040 58,566
Coal properties 1 - 15 Years 64,070 64,070
Construction work in process 5,085 5,227
Total 448,799 440,843
Less accumulated depreciation, depletion and amortization (270,137 ) (263,520 )
Net $ 178,662 $ 177,323 Depreciation expense for
mining and other equipment and related facilities, depletion expense for coal properties, amortization expense for mine development
costs and amortization expense for asset retirement costs for the three and six months ended June 30, 2018 and 2017 were as follows:
Three Months Ended June 30, Six Months Ended June 30,
2018 2017 2018 2017
(in thousands)
Depreciation expense-mining and other equipment and related facilities $ 4,244 $ 4,220 $ 8,331 $ 8,480
Depletion expense for coal properties 481 415 953 770
Amortization expense for mine development costs 821 788 1,570 1,545
Amortization expense for asset retirement costs 131 47 250 182
Total depreciation, depletion and amortization $ 5,677 $ 5,470 $ 11,104 $ 10,977 On May 17, 2018, the Partnership
entered into a sale leaseback agreement with Wintrust Commercial Finance for certain equipment previously owned by the Partnership.
The Partnership received approximately $3.7 million of proceeds, of which $1.7 million was used to reduce debt. The lease agreement
has a thirty-six month term. The Partnership recorded a loss of $0.2 million on the sale of the equipment which is included on
the (Gain)/Loss on sale/disposal of assets-net line in the Partnership’s unaudited condensed consolidated statements of
operations and comprehensive income.</t>
  </si>
  <si>
    <t>Other Non-Current Assets</t>
  </si>
  <si>
    <t>Other Assets, Noncurrent Disclosure [Abstract]</t>
  </si>
  <si>
    <t>6. OTHER NON-CURRENT ASSETS Other non-current assets
as of June 30, 2018 and December 31, 2017 consisted of the following:
June 30, 2018 December 31, 2017
(in thousands)
Deposits and other $ 919 $ 423
Due (to)/from Rhino GP (68 ) (61 )
Non-current receivable 27,806 27,806
Deferred expenses 324 340
Total $ 28,981 $ 28,508 Non-current receivable Balance Sheet</t>
  </si>
  <si>
    <t>Accrued Expenses and Other Current Liabilities</t>
  </si>
  <si>
    <t>Payables and Accruals [Abstract]</t>
  </si>
  <si>
    <t xml:space="preserve">7. ACCRUED EXPENSES AND OTHER CURRENT LIABILITIES Accrued expenses and other
current liabilities as of June 30, 2018 and December 31, 2017 consisted of the following:
June 30, 2018 December 31, 2017
(in thousands)
Payroll, bonus and vacation expense $ 2,299 $ 2,633
Non income taxes 3,548 2,738
Royalty expenses 2,222 2,410
Accrued interest 86 132
Health claims 680 871
Workers’ compensation &amp; pneumoconiosis 1,750 1,750
Deferred revenues 985 -
Other 963 652
Total $ 12,533 $ 11,186 </t>
  </si>
  <si>
    <t>Debt</t>
  </si>
  <si>
    <t>Debt Disclosure [Abstract]</t>
  </si>
  <si>
    <t>8. DEBT Debt as of June 30, 2018
and December 31, 2017 consisted of the following:
June 30, 2018 December 31, 2017
(in thousands)
Note payable -Financing Agreement $ 29,778 $ 40,000
Note payable-Other 1,195 -
Net unamortized debt issuance costs (4,502 ) (4,688 )
Original Issue Discount (1,054 ) (1,264 )
Total 25,417 34,048
Less current portion (2,320 ) (5,475 )
Long-term debt $ 23,097 $ 28,573 Financing Agreement On December 27, 2017, the
Operating Company, a wholly-owned subsidiary of the Partnership, certain of the Operating Company’s subsidiaries identified
as Borrowers (together with the Operating Company, the “Borrowers”), the Partnership and certain other Operating Company
subsidiaries identified as Guarantors (together with the Partnership, the “Guarantors”), entered into a Financing Agreement
(the “Financing Agreement”) with Cortland Capital Market Services LLC, as Collateral Agent and Administrative agent,
CB Agent Services LLC, as Origination Agent and the parties identified as Lenders therein (the “Lenders”), pursuant
to which the Lenders agreed to provide the Borrowers with a multi-draw term loan in the aggregate principal amount of $80 million,
subject to the terms and conditions set forth in the Financing Agreement. The total principal amount is divided into a $40 million
commitment, the conditions of which were satisfied at the execution of the Financing Agreement (the “Effective Date Term
Loan Commitment”) and an additional $40 million commitment that is contingent upon the satisfaction of certain conditions
precedent specified in the Financing Agreement (“Delayed Draw Term Loan Commitment”). Loans made pursuant to the Financing
Agreement are secured by substantially all of the Borrowers’ and Guarantors’ assets. The Financing Agreement terminates
on December 27, 2020. Loans made pursuant to
the Financing Agreement are, at the Operating Company’s option, either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the Operating Company has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the Operating Company’s option, for LIBOR Rate Loans. If there is no event of default occurring
or continuing, the Operating Company may elect to defer payment on interest accruing at 6.00% per annum by capitalizing and adding
such interest payment to the principal amount of the applicable term loan (the “PIK Option”). Commencing December 31,
2018, the principal for each loan made under the Financing Agreement will be payable on a quarterly basis in an amount equal to
$375,000 per quarter, with all remaining unpaid principal and accrued and unpaid interest due on December 27, 2020. In addition,
the Borrowers must make certain prepayments over the term of any loans outstanding, including: (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i)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the Operating Company, and (iii) audit and
collateral monitoring fees and origination and exit fees. The Financing Agreement
requires the Borrowers and Guarantor to comply with several affirmative covenants at any time loans are outstanding, including,
among others: (i) the requirement to deliver monthly, quarterly and annual financial statements, (ii) the requirement to periodically
deliver certificates indicating, among other things, (a) compliance with terms of the Financing Agreement and ancillary loan documents,
(b) inventory, accounts payable, sales and production numbers, (c) the calculation of the Collateral Coverage Amount (as that term
is defined in the Financing Agreement), (d) projections for the Partnership and its subsidiaries and (e) coal reserve amounts;
(iii) the requirement to notify the Administrative Agent of certain events, including events of default under the Financing Agreement,
dispositions, entry into material contracts, (iv) the requirement to maintain insurance, obtain permits, and comply with environmental
and reclamation laws (v) the requirement to sell up to $5.0 million of shares in Mammoth Energy Services Inc. and use the net proceeds
therefrom to prepay outstanding term loans, which was completed during the first half of 2018 and (vi) establish and maintain cash
management services and establish a cash management account and deliver a control agreement with respect to such account to the
Collateral Agent. The Financing Agreement also contains negative covenants that restrict the Borrowers and Guarantors ability to,
among other things: (i) incur liens or additional indebtedness or make investments or restricted payments, (ii) liquidate or merge
with another entity, or dispose of assets, (iii) change the nature of their respective businesses; (iv) make capital expenditures
in excess, or, with respect to maintenance capital expenditures, lower than, specified amounts, (v) incur restrictions on the payment
of dividends, (vi) prepay or modify the terms of other indebtedness, (vii) permit the Collateral Coverage Amount to be less than
the outstanding principal amount of the loans outstanding under the Financing Agreement or (viii) permit the trailing six month
Fixed Charge Coverage Ratio of the Partnership and its subsidiaries to be less than 1.20 to 1.00 commencing with the six-month
period ending June 30, 2018. See Note 19 for information relating to the lenders’ waiver of the Fixed Charge Coverage Ratio
for the six-month period ending June 30, 2018. The Financing Agreement
contains customary events of default, following which the Collateral Agent may, at the request of lenders, terminate or reduce
all commitments and accelerate the maturity of all outstanding loans to become due and payable immediately together with accrued
and unpaid interest thereon and exercise any such other rights as specified under the Financing Agreement and ancillary loan documents.
The Partnership entered into a warrant agreement with certain parties that are also parties to the Financing Agreement discussed
above. (See Note 11 for further discussion) On April 17, 2018, Rhino
amended its Financing Agreement to allow for certain activities including a sale leaseback of certain pieces of equipment, the
extension of the due date for lease consents required under the Financing Agreement to June 30, 2018 and the distribution to holders
of the Series A preferred units of $6.0 million (accrued in the consolidated financial statements at December 31, 2017). Additionally,
the amendments provided that the Partnership could sell additional shares of Mammoth Energy Services Inc. stock and retain 50%
of the proceeds with the other 50% used to reduce debt. The Partnership reduced its outstanding debt by $3.4 million with proceeds
from the sale of Mammoth Energy Services Inc. stock in the second quarter of 2018. At June 30, 2018, the Partnership
had $29.8 million of borrowings outstanding at a variable interest rate of Libor plus 10.00% (11.97%). Letter of Credit Facility-PNC Bank On December 27, 2017, the
Partnership entered into a master letter of credit facility, security agreement and reimbursement agreement (the “LoC Facility
Agreement”) with PNC Bank, National Association (“PNC”), pursuant to which PNC agreed to provide the Partnership
with a facility for the issuance of standby letters of credit used in the ordinary course of its business (the “LoC Facility”).
The LoC Facility Agreement provides that the Partnership pay a quarterly fee at a rate equal to 5% per annum calculated based on
the daily average of letters of credit outstanding under the LoC Facility, as well as administrative costs incurred by PNC and
a $100,000 closing fee. The LoC Facility Agreement provides that the Partnership reimburse PNC for any drawing under a letter of
credit by a specified beneficiary as soon as possible after payment is made. The Partnership’s obligations under the LoC
Facility Agreement are secured by a first lien security interest on a cash collateral account that is required to contain no less
than 105% of the face value of the outstanding letters of credit. In the event the amount in such cash collateral account is insufficient
to satisfy the Partnership’s reimbursement obligations, the amount outstanding bears interest at a rate per annum equal to
the Base Rate (as that term is defined in the LoC Facility Agreement) plus 2.0%. The Partnership will indemnify PNC for any losses
which PNC may incur as a result of the issuance of a letter of credit or PNC’s failure to honor any drawing under a letter
of credit, subject in each case to certain exceptions. The LoC Facility Agreement expires on December 31, 2018. The Partnership had outstanding
letters of credit of approximately $3.0 million at a fixed interest rate of 5.00% at June 30, 2018.</t>
  </si>
  <si>
    <t>Asset Retirement Obligations</t>
  </si>
  <si>
    <t>Asset Retirement Obligation Disclosure [Abstract]</t>
  </si>
  <si>
    <t xml:space="preserve">9. ASSET RETIREMENT OBLIGATIONS The changes in asset retirement
obligations for the six months ended June 30, 2018 and the year ended December 31, 2017 are as follows:
Six months ended Year ended
June 30, 2018 December 31, 2017
(in thousands)
Balance at beginning of period (including current portion) $ 18,662 $ 19,108
Accretion expense 639 1,493
Adjustment resulting from disposal of property - (223 )
Adjustments to the liability from annual recosting and other - (1,656 )
Liabilities settled (158 ) (60 )
Balance at end of period 19,143 18,662
Less current portion of asset retirement obligation (498 ) (498 )
Long-term portion of asset retirement obligation $ 18,645 $ 18,164 </t>
  </si>
  <si>
    <t>Employee Benefits</t>
  </si>
  <si>
    <t>Retirement Benefits [Abstract]</t>
  </si>
  <si>
    <t>10. EMPLOYEE BENEFITS 401(k) Plans The Operating Company sponsors
a defined contribution savings plans for all employees. Under the defined contribution savings plan, the Operating Company matches
voluntary contributions of participants up to a maximum contribution based upon a percentage of a participant’s salary with
an additional matching contribution possible at the Partnership’s discretion. The expense under these plans for the three
and six months ended June 30, 2018 and 2017 is included in Cost of operations and Selling, general and administrative expense in
the Partnership’s unaudited condensed consolidated statements of operations and comprehensive income and was as follows:
Three months ended June 30, Six months ended June 30,
2018 2017 2018 2017
(in thousands)
401(k) plan expense $ 393 $ 336 $ 829 $ 693</t>
  </si>
  <si>
    <t>Partners' Capital</t>
  </si>
  <si>
    <t>Equity [Abstract]</t>
  </si>
  <si>
    <t>11. PARTNERS’ CAPITAL Common Unit Warrants In December 2017, the Partnership
entered into a warrant agreement with certain parties that are also parties to the Financing Agreement discussed above. The warrant
agreement included the issuance of a total of 683,888 warrants for common units (“Common Unit Warrants”) of the Partnership
at an exercise price of $1.95 per unit, which was the closing price of the Partnership’s common units on the OTC market as
of December 27, 2017. The Common Unit Warrants have a five year expiration date. The Common Unit Warrants and the Partnership’s
common units after exercise are both transferable, subject to applicable US securities laws. The Common Unit Warrant exercise price
is $1.95 per unit, but the price per unit will be reduced by future common unit distributions and other further adjustments in
price included in the warrant agreement for transactions that are dilutive to the amount of the Partnership’s common units
outstanding. The warrant agreement includes a provision for a cashless exercise where the warrant holders can receive a net number
of common units. Per the warrant agreement, the warrants are detached from the Financing Agreement and fully transferable. The
Partnership analyzed the Common Unit Warrants in accordance with the applicable accounting literature and concluded the Common
Unit Warrants should be classified as equity. The Partnership allocated the $40.0 million proceeds from the Financing Agreement
between the Common Unit Warrants and the Financing Agreement based upon their relative fair values. The allocation based upon relative
fair values resulted in approximately $1.3 million being recorded for the Common Unit Warrants in the Partner’s Capital equity
section and a corresponding reduction in Long-term debt, net on the Partnership’s consolidated statements of financial position. Series A Preferred Units On December 30, 2016, the
general partner entered into the Fourth Amended and Restated Agreement of Limited Partnership of the Partnership (“Amended
and Restated Partnership Agreement”) to create, authorize and issue the Series A preferred units. The Series A preferred
units rank senior to all classes or series of equity securities of the Partnership with respect to distribution rights and rights
upon liquidation. The holders of the Series A preferred units are entitled to receive annual distributions equal to the greater
of (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coal tons sold by the Partnership from its Central Appalachia business segment.
If the Partnership fails to pay any or all of the distributions in respect of the Series A preferred units, such deficiency will
accrue until paid in full and the Partnership will not be permitted to pay any distributions on its Partnership interests that
rank junior to the Series A preferred units, including its common units. The Series A preferred units will be liquidated in accordance
with their capital accounts and upon liquidation will be entitled to distributions of property and cash in accordance with the
balances of their capital accounts prior to such distributions on equity securities that rank junior to the Series A preferred
units. The Series A preferred
units vote on an as-converted basis with the common units, and the Partnership is restricted from taking certain actions without
the consent of the holders of a majority of the Series A preferred units, including: (i) the issuance of additional Series A preferred
units, or securities that rank senior or equal to the Series A preferred units; (ii) the sale or transfer of CAM Mining or a material
portion of its assets; (iii) the repurchase of common units, or the issuance of rights or warrants to holders of common units entitling
them to purchase common units at less than fair market value; (iv) consummation of a spin off; (v) the incurrence, assumption or
guaranty of indebtedness for borrowed money in excess of $50.0 million except indebtedness relating to entities or assets that
are acquired by the Partnership or its affiliates that is in existence at the time of such acquisition or (vi) the modification
of CAM Mining’s accounting principles or the financial or operational reporting principles of the Partnership’s Central
Appalachia business segment, subject to certain exceptions. The Partnership has the
option to convert the outstanding Series A preferred units at any time on or after the time at which the amount of aggregate distributions
paid in respect of each Series A preferred unit exceeds $10.00 per unit. Each Series A preferred unit will convert into a number
of common units equal to the quotient (the “Series A Conversion Ratio”) of (i) the sum of $10.00 and any unpaid distributions
in respect of such Series A Preferred Unit divided by (ii) 75% of the volume-weighted average closing price of the common units
for the preceding 90 trading days (the “VWAP”); provided however, that the VWAP will be capped at a minimum of $2.00
and a maximum of $10.00. On December 31, 2021, all outstanding Series A preferred units will convert into common units at the then
applicable Series A Conversion Ratio. During the first quarter
of 2018, the Partnership paid $6.0 million in distributions earned for the year ended December 31, 2017 to holders of the Series
A preferred units. The Partnership has accrued $0.6 million for distributions to holders of the Series A preferred units for the
six months ended June 30, 2018. Investment in Royal Common Stock On September 1, 2017, Royal
elected to convert certain obligations to the Partnership totaling $4.1 million to shares of Royal common stock. Royal issued 914,797
shares of its common stock to the Partnership at a conversion price of $4.51 per share. The price per share was equal to the outstanding
balance multiplied by seventy-five percent (75%) of the volume-weighted average closing price of Royal’s common stock for
the 90 days preceding the date of conversion (“Royal VWAP”), subject to a minimum Royal VWAP of $3.50 and a maximum
Royal VWAP of $7.50. The Partnership recorded the $4.1 million conversion as Investment in Royal common stock in the Partners’
Capital section of the Partnership’s unaudited condensed consolidated statements of financial position since Royal does not
have significant economic activity apart from its investment in the Partnership. Other Comprehensive Income On April 12, 2018 the Partnership
sold 232,347 shares of Mammoth Energy Services, Inc. (NASDAQ: TUSK) (“Mammoth Inc.”) for net cash consideration of
$7.1 million. The Partnership used $3.4 million of the proceeds to reduce its debt balance. The Partnership recorded a gain on
the sale of approximately $3.6 million and reduced Other Comprehensive income by $4.0 million as a result of the disposition. On
January 19, 2018 the Partnership sold 232,347 shares of Mammoth Inc. for net cash consideration of $4.8 million. The proceeds were
used to reduce the Partnership’s debt balance. The Partnership recorded a gain on the sale of $2.9 million and reduced Other
Comprehensive income by $2.6 million as a result of the disposition. As of June 30, 2018 and December 31, 2017, the Partnership
recorded fair market value adjustments of $4.4 million and $2.6 million, respectively, for its available-for-sale investment in
Mammoth Inc. based on the market value of the shares at June 30, 2018 and December 31, 2017, respectively, which was recorded in
Other Comprehensive Income. As of June 30, 2018 and December 31, 2017, the Partnership recorded its investment in Mammoth Inc.
as a current asset, which was classified as available-for-sale. The Partnership has included its investment in Mammoth Inc. in
its Other category for segment reporting purposes. As of June 30, 2018, the Partnership owned 104,100 shares of Mammoth Inc. Accumulated Distribution Arrearages Pursuant to the Partnership’s
partnership agreement, the Partnership’s common units accrue arrearages every quarter when the distribution level is below
the minimum level of $4.45 per unit. Beginning with the quarter ended June 30, 2015 and continuing through the quarter ended June
30, 2018, the Partnership has suspended the cash distribution on its common units. For each of the quarters ended September 30,
2014, December 31, 2014 and March 31, 2015, the Partnership announced cash distributions per common unit at levels lower than
the minimum quarterly distribution. The Partnership has not paid any distribution on its subordinated units for any quarter after
the quarter ended March 31, 2012. As of June 30, 2018, the Partnership had accumulated arrearages of $556.0 million.</t>
  </si>
  <si>
    <t>Earnings Per Unit ('EPU')</t>
  </si>
  <si>
    <t>Earnings Per Unit [Abstract]</t>
  </si>
  <si>
    <t>Earnings Per Unit ("EPU")</t>
  </si>
  <si>
    <t>12. EARNINGS PER UNIT (“EPU”) The following table presents
a reconciliation of the numerators and denominators of the basic and diluted EPU calculations for the periods ended June 30, 2018
and 2017:
Three months ended June 30, 2018 General Partner Common Unitholders Subordinated Unitholders Preferred Unitholders
(in thousands, except per unit data)
Numerator:
Interest in net (loss)/income:
Net (loss)/income from continuing operations $ (14 ) $ (3,061 ) $ (269 ) $ 309
Net(loss)/income from discontinued operations - - - -
Total interest in net (loss)/income $ (14 ) $ (3,061 ) $ (269 ) $ 309
Denominator:
Weighted average units used to compute basic EPU n/a 13,055 1,146 1,500
Weighted average units used to compute diluted EPU n/a 13,055 1,146 1,500
Net (loss)/income per limited partner unit, basic
Net (loss)/income per unit from continuing operations n/a $ (0.23 ) $ (0.23 ) $ 0.21
Net(loss/income) per unit from discontinued operations n/a - - -
Net (loss)/income per common unit, basic n/a $ (0.23 ) $ (0.23 ) $ 0.21
Net (loss)/income per limited partner unit, diluted
Net (loss)/income per unit from continuing operations n/a $ (0.23 ) $ (0.23 ) 0.21
Net (loss)/income per unit from discontinued operations n/a - - -
Net (loss)/income per common unit, diluted n/a $ (0.23 ) $ (0.23 ) 0.21
Three months ended June 30, 2017 General Partner Common Unitholders Subordinated Unitholders Preferred Unitholders
(in thousands, except per unit data)
Numerator:
Interest in net (loss)/income:
Net (loss)/income from continuing operations $ (3 ) $ (738 ) $ (70 ) $ 1,357
Net (loss) from discontinued operations (1 ) (232 ) (23 ) -
Total interest in net (loss)/income $ (4 ) $ (970 ) $ (93 ) 1,357
Denominator:
Weighted average units used to compute basic EPU n/a 12,964 1,236 1,500
Weighted average units used to compute diluted EPU n/a 12,964 1,236 1,500
Net (loss)/income per limited partner unit, basic
Net (loss)/income per unit from continuing operations n/a $ (0.06 ) $ (0.06 ) $ 0.90
Net (loss) per unit from discontinued operations n/a (0.02 ) (0.02 ) -
Net (loss)/income per common unit, basic n/a $ (0.08 ) $ (0.08 ) $ 0.90
Net (loss)/income per limited partner unit, diluted
Net (loss)/income per unit from continuing operations n/a $ (0.06 ) $ (0.06 ) $ 0.90
Net (loss) per unit from discontinued operations n/a (0.02 ) (0.02 ) -
Net (loss)/income per common unit, diluted n/a $ (0.08 ) $ (0.08 ) $ 0.90
Six months ended June 30, 2018 General Partner Common Unitholders Subordinated Unitholders Preferred Unitholders
(in thousands, except per unit data)
Numerator:
Interest in net (loss)/income:
Net (loss)/income from continuing operations $ (27 ) $ (5,917 ) $ (521 ) $ 609
Net (loss)/income from discontinued operations - - - -
Total interest in net (loss)/income $ (27 ) $ (5,917 ) $ (521 ) $ 609
Denominator:
Weighted average units used to compute basic EPU n/a 13,009 1,146 1,500
Weighted average units used to compute diluted EPU n/a 13,009 1,146 1,500
Net (loss)/income per limited partner unit, basic
Net (loss)/income per unit from continuing operations n/a $ (0.45 ) $ (0.45 ) $ 0.41
Net (loss)/income per unit from discontinued operations n/a - - -
Net (loss)/income per common unit, basic n/a $ (0.45 ) $ (0.45 ) $ 0.41
Net (loss)/income per limited partner unit, diluted
Net (loss)/income per unit from continuing operations n/a $ (0.45 ) $ (0.45 ) 0.41
Net (loss)/income per unit from discontinued operations n/a - - -
Net (loss)/income per common unit, diluted n/a $ (0.45 ) $ (0.45 ) 0.41
Six months ended June 30, 2017 General Partner Common Unitholders Subordinated Unitholders Preferred Unitholders
(in thousands, except per unit data)
Numerator:
Interest in net (loss/income):
Net (loss)/income from continuing operations $ (16 ) $ (3,533 ) $ (338 ) 2,473
Net (loss) from discontinued operations (1 ) (296 ) (28 ) -
Total interest in net (loss)/income $ (17 ) $ (3,829 ) $ (366 ) 2,473
Denominator:
Weighted average units used to compute basic EPU n/a 12,920 1,236 1,500
Weighted average units used to compute diluted EPU n/a 12,920 1,236 1,500
Net (loss)/income per limited partner unit, basic
Net (loss)/income per unit from continuing operations n/a $ (0.28 ) $ (0.28 ) $ 1.65
Net (loss) per unit from discontinued operations n/a (0.02 ) (0.02 ) -
Net (loss)/income per common unit, basic n/a $ (0.30 ) $ (0.30 ) $ 1.65
Net (loss)/income per limited partner unit, diluted
Net (loss)/income per unit from continuing operations n/a $ (0.28 ) $ (0.28 ) $ 1.65
Net (loss) per unit from discontinued operations n/a (0.02 ) (0.02 ) -
Net (loss)/income per common unit, diluted n/a $ (0.30 ) $ (0.30 ) $ 1.65 Diluted EPU gives effect
to all dilutive potential common units outstanding during the period using the treasury stock method. Diluted EPU excludes all
dilutive potential units calculated under the treasury stock method if their effect is anti-dilutive. Since the Partnership incurred
a total net loss for three and six months ended June 30, 2018 and the six months ended June 30, 2017, all potential dilutive units
were excluded from the diluted EPU calculation for these periods because when an entity incurs a net loss in a period, potential
dilutive units shall not be included in the computation of diluted EPU since their effect will always be anti-dilutive. The Partnership
incurred total net income for the three months ended June 30, 2017 but did not have any potential dilutive units outstanding during
the period. There were 683,888 potential dilutive common units related to the Common Unit Warrants as discussed in Note 11 for
the six months ended June 30, 2018.</t>
  </si>
  <si>
    <t>Commitments and Contingencies</t>
  </si>
  <si>
    <t>Commitments and Contingencies Disclosure [Abstract]</t>
  </si>
  <si>
    <t xml:space="preserve">13. COMMITMENTS AND CONTINGENCIES Coal Sales Contracts
and Contingencies
Year Tons (in thousands) Number of customers
2018 Q3-Q4 2,475 18
2019 2,020 8
2020 1,146 5 Some of the contracts have
sales price adjustment provisions, subject to certain limitations and adjustments, based on a variety of factors and indices. Purchased Coal Expenses Leases
Three months ended June 30, Six months ended June 30,
2018 2017 2018 2017
(in thousands)
Lease expense $ 976 $ 968 $ 1,406 $ 2,472
Royalty expense $ 3,467 $ 3,924 $ 7,111 $ 7,286 </t>
  </si>
  <si>
    <t>Major Customers</t>
  </si>
  <si>
    <t>Risks and Uncertainties [Abstract]</t>
  </si>
  <si>
    <t>14. MAJOR CUSTOMERS The Partnership had sales
or receivables from the following major customers that in each period equaled or exceeded 10% of revenues:
June 30 December 31 Six months Six months
2018 2017 ended ended
Receivable Receivable June 30 June 30
Balance Balance 2018 Sales 2017 Sales
(in thousands)
Javelin Global $ 3,727 $ 2,470 $ 16,554 $ -
Dominion Energy 1,958 1,232 14,013 11,123
Integrity Coal - 2,238 11,364 12,268
Big Rivers Electric Corporation 932 - 10,817 13,234
LG&amp;E 234 1,483 6,559 21,162</t>
  </si>
  <si>
    <t>Revenue</t>
  </si>
  <si>
    <t>Revenue from Contract with Customer [Abstract]</t>
  </si>
  <si>
    <t>15. REVENUE The Partnership adopted
ASC Topic 606 on January 1, 2018, using the modified retrospective method. The adoption of Topic 606 has no impact on revenue amounts
recorded on the Partnership’s financial statements. The new disclosures required by ASC Topic 606, as applicable, are presented
below. The majority of the Partnership’s revenues are generated under coal sales contracts. Coal sales accounted for approximately
99.0% of the Partnership’s total revenues for the three and six months ended June 30, 2018 and 2017. Other revenues generally
consist of coal royalty revenues, coal handling and processing revenues, rebates and rental income, which accounted for approximately
1.0% of the Partnership’s total revenues for the three and six months ended June 30, 2018 and 2017. The majority of the Partnership’s
coal sales contracts have a single performance obligation (shipment or delivery of coal according to terms of the sales agreement)
and as such, the Partnership is not required to allocate the contract’s transaction price to multiple performance obligations.
All of the Partnership’s coal sales revenue is recognized when shipment or delivery to the customer has occurred, prices
are fixed or determinable and the title or risk of loss has passed in accordance with the terms of the coal sales agreement.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In the tables below, the
Partnership has disaggregated its revenue by category for each reportable segment as required by ASC Topic 606. The following table disaggregates
revenue by type for each reportable segment for the three months ended June 30, 2018:
Central Appalachia Northern Appalachia Rhino Western Illinois Basin Other Total Consolidated
(in thousands)
Coal sales
Steam coal $ 13,200 $ 3,904 $ 8,656 $ 13,608 $ - $ 39,368
Met coal 14,877 - - - - 14,877
Other revenue 56 517 - - 105 678
Total $ 28,133 $ 4,421 $ 8,656 $ 13,608 $ 105 $ 54,923 The following table disaggregates
revenue by type for each reportable segment for the three months ended June 30, 2017:
Central Appalachia Northern Appalachia Rhino Western Illinois Basin Other Total Consolidated
(in thousands)
Coal sales
Steam coal $ 10,380 $ 2,325 $ 8,760 $ 17,604 $ - $ 39,070
Met coal 15,229 - - - - 15,229
Other revenue 65 317 3 - 4 389
Total $ 25,674 $ 2,642 $ 8,763 $ 17,604 $ 4 $ 54,688 The following table disaggregates
revenue by type for each reportable segment for the six months ended June 30, 2018:
Central Appalachia Northern Appalachia Rhino Western Illinois Basin Other Total Consolidated
(in thousands)
Coal sales
Steam coal $ 24,861 $ 7,592 $ 16,716 $ 25,219 $ - $ 74,388
Met coal 34,129 - - - - 34,129
Other revenue 118 974 9 - 105 1,206
Total $ 59,108 $ 8,566 $ 16,725 $ 25,219 $ 105 $ 109,723 The following table disaggregates
revenue by type for each reportable segment for the six months ended June 30, 2017:
Central Appalachia Northern Appalachia Rhino Western Illinois Basin Other Total Consolidated
(in thousands)
Coal sales
Steam coal $ 17,055 $ 6,184 $ 16,058 $ 34,412 $ - $ 73,708
Met coal 31,846 - - - - 31,846
Other revenue 88 578 3 - 9 678
Total $ 48,989 $ 6,762 $ 16,061 $ 34,412 $ 9 $ 106,232</t>
  </si>
  <si>
    <t>Fair Value Measurements</t>
  </si>
  <si>
    <t>Fair Value Disclosures [Abstract]</t>
  </si>
  <si>
    <t>16. FAIR VALUE MEASURE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Partnership’s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book values of cash
and cash equivalents, accounts receivable and accounts payable are considered to be representative of their respective fair values
because of the immediate short-term maturity of these financial instruments. The fair value of the Partnership’s Financing
Agreement was determined based upon a market approach and approximates the carrying value at June 30, 2018. The fair value of the
Partnership’s Financing Agreement is a Level 2 measurement. As of June 30, 2018 and
December 31, 2017, the Partnership had a recurring fair value measurement relating to its investment in Mammoth Inc. As discussed
in Note 11, the Partnership owned 104,100 shares of Mammoth Inc. as of June 30, 2018. The Partnership’s shares of Mammoth
Inc. are classified as an available-for-sale investment on the Partnership’s unaudited condensed consolidated statements
of financial position. Based on the availability of a quoted price, the recurring fair value measurement of the Mammoth Inc. shares
is a Level 1 measurement.</t>
  </si>
  <si>
    <t>Supplemental Disclosures of Cash Flow Information</t>
  </si>
  <si>
    <t>Supplemental Cash Flow Information [Abstract]</t>
  </si>
  <si>
    <t>17. SUPPLEMENTAL DISCLOSURES OF CASH FLOW
INFORMATION Cash payments for interest
were $2.8 million and $1.4 million for the six months ended June 30, 2018 and 2017, respectively. The unaudited condensed
consolidated statement of cash flows for the six months ended June 30, 2018 and 2017 excludes approximately $1.6 million and $1.1
million, respectively, of property, plant and equipment additions which are recorded in Accounts payable.</t>
  </si>
  <si>
    <t>Segment Information</t>
  </si>
  <si>
    <t>Segment Reporting [Abstract]</t>
  </si>
  <si>
    <t>18. SEGMENT INFORMATION The Partnership primarily
produces and markets coal from surface and underground mines in Kentucky, West Virginia, Ohio and Utah. The Partnership sells primarily
to electric utilities in the United States. As of June 30, 2018, the
Partnership has four reportable business segments: Central Appalachia, Northern Appalachia, Rhino Western and Illinois Basin. Additionally,
the Partnership has an Other category that includes its ancillary businesses. The Partnership’s
Other category as reclassified is comprised of the Partnership’s ancillary businesses. Held for sale assets are included
in the applicable segment for reporting purposes. The Partnership has not provided disclosure of total expenditures by segment
for long-lived assets, as the Partnership does not maintain discrete financial information concerning segment expenditures for
long lived assets, and accordingly such information is not provided to the Partnership’s chief operating decision maker.
The information provided in the following tables represents the primary measures used to assess segment performance by the Partnership’s
chief operating decision maker. Reportable segment results
of operations for the three months ended June 30, 2018 are as follows (Note: “DD&amp;A” refers to depreciation, depletion
and amortization):
Central Northern Rhino Illinois Total
Appalachia Appalachia Western Basin Other Consolidated
(in thousands)
Total revenues $ 28,133 $ 4,422 $ 8,656 $ 13,608 $ 104 $ 54,923
DD&amp;A 2,263 300 1,041 1,979 94 5,677
Interest expense - - - - 1,913 1,913
Net income (loss) from continuing operations $ 997 $ (1,477 ) $ (63 ) $ (1,880 ) $ (612 ) $ (3,035 ) Reportable segment results
of operations for the three months ended June 30, 2017 are as follows:
Central Northern Rhino Illinois Total
Appalachia Appalachia Western Basin Other Consolidated
(in thousands)
Total revenues $ 25,675 $ 2,642 $ 8,763 $ 17,604 $ 4 $ 54,688
DD&amp;A 1,949 279 1,200 1,949 93 5,470
Interest expense - - - - 965 965
Net income (loss) from continuing operations $ 3,337 $ (1,321 ) $ 740 $ 975 $ (3,186 ) $ 545 Reportable segment results
of operations for the six months ended June 30, 2018 are as follows:
Central Northern Rhino Illinois Total
Appalachia Appalachia Western Basin Other Consolidated
(in thousands)
Total revenues $ 59,108 $ 8,566 $ 16,725 $ 25,219 $ 105 $ 109,723
DD&amp;A 4,459 441 2,102 3,918 184 11,104
Interest expense 1 - - - 3,797 3,798
Net income (loss) from continuing operations $ 1,927 $ (2,592 ) $ 900 $ (4,209 ) $ (1,882 ) $ (5,856 ) Reportable segment results
of operations for the six months ended June 30, 2017 are as follows:
Central Northern Rhino Illinois Total
Appalachia Appalachia Western Basin Other Consolidated
(in thousands)
Total revenues $ 48,988 $ 6,762 $ 16,061 $ 34,412 $ 9 $ 106,232
DD&amp;A 3,922 586 2,316 3,954 199 10,977
Interest expense - - - - 2,120 2,120
Net income (loss) from continuing operations $ 5,631 $ (2,030 ) $ 154 $ 1,628 $ (6,796 ) $ (1,413 )</t>
  </si>
  <si>
    <t>Subsequent Events</t>
  </si>
  <si>
    <t>Subsequent Events [Abstract]</t>
  </si>
  <si>
    <t>19. SUBSEQUENT EVENTS On July 27, 2018, the
Partnership entered into a consent with its Lenders related to the Financing Agreement. The consent includes the lenders agreement
to make a $5 million loan from the Delayed Draw Term Loan Commitment; provided, however, that the loan is required to be repaid
in full by October 26, 2018. The consent also includes a waiver of the requirements relating to the use of proceeds of any sale
of the shares of Mammoth Inc. set forth in the consent to the Financing Agreement, dated as of April 17, 2018 and also waived
any Event of Default that arose or would otherwise arise under the Financing Agreement for failing to comply with the Fixed Charge
Coverage Ratio for the six months ended June 30, 2018.</t>
  </si>
  <si>
    <t>Summary of Significant Accounting Policies and General (Policies)</t>
  </si>
  <si>
    <t>Revenue Recognition</t>
  </si>
  <si>
    <t>Revenue Recognition.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t>
  </si>
  <si>
    <t>Investments in Unconsolidated Affiliates</t>
  </si>
  <si>
    <t>Investments in Unconsolidated
Affiliates.</t>
  </si>
  <si>
    <t>Recently Issued Accounting Standards</t>
  </si>
  <si>
    <t>Recently Issued Accounting
Standards. Leases (Topic 842) In January 2017, the FASB
issued ASU 2017-01, “Business Combinations (Topic 805).” ASU 2017-01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including interim
periods within those fiscal years. The Partnership has adopted this standard on its unaudited condensed consolidated financial
statements, which has no current period impact but may impact future periods in which acquisitions are completed. In July 2017, the FASB
issued ASU 2017-11, “Earnings Per Share (Topic 260): Distinguishing Liabilities from Equity (Topic 480), I. Derivatives
and Hedging (Topic 815):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ASU 2017-11 will result in freestanding equity-linked financial instruments,
such as warrants, and conversion options in convertible debt or preferred stock to no longer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recharacterize the indefinite deferral of certain provisions of Topic 480
that now are presented as pending content in the Codification. The amendments in Part II do not require any transition guidance
as the amendments do not have an accounting effect. The amendments in ASU 2017-11 will be effective on January 1, 2020, and the
Part I amendments must be applied retrospectively. Early application is permitted. The Partnership early adopted ASU 2017-11,
which did not have any material impact.</t>
  </si>
  <si>
    <t>Discontinued Operations (Tables)</t>
  </si>
  <si>
    <t>Schedule of Major Components of Net (Loss) from Discontinued Operations</t>
  </si>
  <si>
    <t>Sands Hill Mining LLC Major components of net (loss) from discontinued operations for
the three and six months ended June 30, 2018 and 2017 are summarized as follows:
Three Months Ended June 30, Six Months Ended June 30,
2018 2017 2018 2017
Major line items constituting (loss) from discontinued operations for the Sands Hill Mining disposal:
Coal sales $ - $ 411 $ - $ 937
Limestone sales - 1,007 - 2,085
Other revenues - 429 - 831
Total revenues - 1,847 - 3,853
Cost of operations (exclusive of depreciation, depletion and amortization shown separately below) - 1,721 - 3,422
Depreciation, depletion and amortization - 139 - 330
Selling, general and administrative (exclusive of depreciation, depletion and amortization shown separately above) - 14 - 26
Freight and handling costs 228 - 403
(Gain) on sale/disposal of assets, net - - - (2 )
Total costs and expenses - 2,102 - 4,179
(Loss) from discontinued operations before income taxes for the Sands Hill Mining disposal - (255 ) - (326 )
Income taxes - - - -
Net (loss) from discontinued operations $ - $ (255 ) $ - $ (326 )</t>
  </si>
  <si>
    <t>Prepaid Expenses and Other Current Assets (Tables)</t>
  </si>
  <si>
    <t>Schedule of Prepaid Expenses and Other Current Assets</t>
  </si>
  <si>
    <t>Prepaid expenses and other
current assets as of June 30, 2018 and December 31, 2017 consisted of the following:
June 30, 2018 December 31, 2017
(in thousands)
Other prepaid expenses $ 1,678 $ 920
Prepaid insurance 1,827 1,445
Prepaid leases 87 92
Supply inventory 306 434
Total Prepaid expenses and other $ 3,898 $ 2,891</t>
  </si>
  <si>
    <t>Property, Plant and Equipment (Tables)</t>
  </si>
  <si>
    <t>Schedule of Property, Plant and Equipment by Major Classification</t>
  </si>
  <si>
    <t>Property, plant and equipment,
including coal properties and mine development and construction costs, as of June 30, 2018 and December 31, 2017 are summarized
by major classification as follows:
Useful Lives June 30, 2018 December 31, 2017
(in thousands)
Land $ 14,050 $ 14,687
Mining and other equipment and related facilities 2 - 20 Years 305,554 298,293
Mine development costs 1 - 15 Years 60,040 58,566
Coal properties 1 - 15 Years 64,070 64,070
Construction work in process 5,085 5,227
Total 448,799 440,843
Less accumulated depreciation, depletion and amortization (270,137 ) (263,520 )
Net $ 178,662 $ 177,323</t>
  </si>
  <si>
    <t>Schedule of Depreciation, Depletion and Amortization</t>
  </si>
  <si>
    <t xml:space="preserve">Depreciation expense for
mining and other equipment and related facilities, depletion expense for coal properties, amortization expense for mine development
costs and amortization expense for asset retirement costs for the three and six months ended June 30, 2018 and 2017 were as follows:
Three Months Ended June 30, Six Months Ended June 30,
2018 2017 2018 2017
(in thousands)
Depreciation expense-mining and other equipment and related facilities $ 4,244 $ 4,220 $ 8,331 $ 8,480
Depletion expense for coal properties 481 415 953 770
Amortization expense for mine development costs 821 788 1,570 1,545
Amortization expense for asset retirement costs 131 47 250 182
Total depreciation, depletion and amortization $ 5,677 $ 5,470 $ 11,104 $ 10,977 </t>
  </si>
  <si>
    <t>Other Non-Current Assets (Tables)</t>
  </si>
  <si>
    <t>Schedule of Other Non-Current Assets</t>
  </si>
  <si>
    <t>Other non-current assets
as of June 30, 2018 and December 31, 2017 consisted of the following:
June 30, 2018 December 31, 2017
(in thousands)
Deposits and other $ 919 $ 423
Due (to)/from Rhino GP (68 ) (61 )
Non-current receivable 27,806 27,806
Deferred expenses 324 340
Total $ 28,981 $ 28,508</t>
  </si>
  <si>
    <t>Accrued Expenses and Other Current Liabilities (Tables)</t>
  </si>
  <si>
    <t>Schedule of Accrued Expenses and Other Current Liabilities</t>
  </si>
  <si>
    <t>Accrued expenses and other
current liabilities as of June 30, 2018 and December 31, 2017 consisted of the following:
June 30, 2018 December 31, 2017
(in thousands)
Payroll, bonus and vacation expense $ 2,299 $ 2,633
Non income taxes 3,548 2,738
Royalty expenses 2,222 2,410
Accrued interest 86 132
Health claims 680 871
Workers’ compensation &amp; pneumoconiosis 1,750 1,750
Deferred revenues 985 -
Other 963 652
Total $ 12,533 $ 11,186</t>
  </si>
  <si>
    <t>Debt (Tables)</t>
  </si>
  <si>
    <t>Schedule of Debt</t>
  </si>
  <si>
    <t>Debt as of June 30, 2018
and December 31, 2017 consisted of the following:
June 30, 2018 December 31, 2017
(in thousands)
Note payable -Financing Agreement $ 29,778 $ 40,000
Note payable-Other 1,195 -
Net unamortized debt issuance costs (4,502 ) (4,688 )
Original Issue Discount (1,054 ) (1,264 )
Total 25,417 34,048
Less current portion (2,320 ) (5,475 )
Long-term debt $ 23,097 $ 28,573</t>
  </si>
  <si>
    <t>Asset Retirement Obligations (Tables)</t>
  </si>
  <si>
    <t>Schedule of Asset Retirement Obligations</t>
  </si>
  <si>
    <t>The changes in asset retirement
obligations for the six months ended June 30, 2018 and the year ended December 31, 2017 are as follows:
Six months ended Year ended
June 30, 2018 December 31, 2017
(in thousands)
Balance at beginning of period (including current portion) $ 18,662 $ 19,108
Accretion expense 639 1,493
Adjustment resulting from disposal of property - (223 )
Adjustments to the liability from annual recosting and other - (1,656 )
Liabilities settled (158 ) (60 )
Balance at end of period 19,143 18,662
Less current portion of asset retirement obligation (498 ) (498 )
Long-term portion of asset retirement obligation $ 18,645 $ 18,164</t>
  </si>
  <si>
    <t>Employee Benefits (Tables)</t>
  </si>
  <si>
    <t>Schedule of Expense Under Defined Contribution Savings Plan</t>
  </si>
  <si>
    <t>Earnings Per Unit ('EPU') (Tables)</t>
  </si>
  <si>
    <t>Schedule of Calculation of Numerator and Denominator in Earnings Per Unit</t>
  </si>
  <si>
    <t>The following table presents
a reconciliation of the numerators and denominators of the basic and diluted EPU calculations for the periods ended June 30, 2018
and 2017:
Three months ended June 30, 2018 General Partner Common Unitholders Subordinated Unitholders Preferred Unitholders
(in thousands, except per unit data)
Numerator:
Interest in net (loss)/income:
Net (loss)/income from continuing operations $ (14 ) $ (3,061 ) $ (269 ) $ 309
Net(loss)/income from discontinued operations - - - -
Total interest in net (loss)/income $ (14 ) $ (3,061 ) $ (269 ) $ 309
Denominator:
Weighted average units used to compute basic EPU n/a 13,055 1,146 1,500
Weighted average units used to compute diluted EPU n/a 13,055 1,146 1,500
Net (loss)/income per limited partner unit, basic
Net (loss)/income per unit from continuing operations n/a $ (0.23 ) $ (0.23 ) $ 0.21
Net(loss/income) per unit from discontinued operations n/a - - -
Net (loss)/income per common unit, basic n/a $ (0.23 ) $ (0.23 ) $ 0.21
Net (loss)/income per limited partner unit, diluted
Net (loss)/income per unit from continuing operations n/a $ (0.23 ) $ (0.23 ) 0.21
Net (loss)/income per unit from discontinued operations n/a - - -
Net (loss)/income per common unit, diluted n/a $ (0.23 ) $ (0.23 ) 0.21
Three months ended June 30, 2017 General Partner Common Unitholders Subordinated Unitholders Preferred Unitholders
(in thousands, except per unit data)
Numerator:
Interest in net (loss)/income:
Net (loss)/income from continuing operations $ (3 ) $ (738 ) $ (70 ) $ 1,357
Net (loss) from discontinued operations (1 ) (232 ) (23 ) -
Total interest in net (loss)/income $ (4 ) $ (970 ) $ (93 ) 1,357
Denominator:
Weighted average units used to compute basic EPU n/a 12,964 1,236 1,500
Weighted average units used to compute diluted EPU n/a 12,964 1,236 1,500
Net (loss)/income per limited partner unit, basic
Net (loss)/income per unit from continuing operations n/a $ (0.06 ) $ (0.06 ) $ 0.90
Net (loss) per unit from discontinued operations n/a (0.02 ) (0.02 ) -
Net (loss)/income per common unit, basic n/a $ (0.08 ) $ (0.08 ) $ 0.90
Net (loss)/income per limited partner unit, diluted
Net (loss)/income per unit from continuing operations n/a $ (0.06 ) $ (0.06 ) $ 0.90
Net (loss) per unit from discontinued operations n/a (0.02 ) (0.02 ) -
Net (loss)/income per common unit, diluted n/a $ (0.08 ) $ (0.08 ) $ 0.90
Six months ended June 30, 2018 General Partner Common Unitholders Subordinated Unitholders Preferred Unitholders
(in thousands, except per unit data)
Numerator:
Interest in net (loss)/income:
Net (loss)/income from continuing operations $ (27 ) $ (5,917 ) $ (521 ) $ 609
Net (loss)/income from discontinued operations - - - -
Total interest in net (loss)/income $ (27 ) $ (5,917 ) $ (521 ) $ 609
Denominator:
Weighted average units used to compute basic EPU n/a 13,009 1,146 1,500
Weighted average units used to compute diluted EPU n/a 13,009 1,146 1,500
Net (loss)/income per limited partner unit, basic
Net (loss)/income per unit from continuing operations n/a $ (0.45 ) $ (0.45 ) $ 0.41
Net (loss)/income per unit from discontinued operations n/a - - -
Net (loss)/income per common unit, basic n/a $ (0.45 ) $ (0.45 ) $ 0.41
Net (loss)/income per limited partner unit, diluted
Net (loss)/income per unit from continuing operations n/a $ (0.45 ) $ (0.45 ) 0.41
Net (loss)/income per unit from discontinued operations n/a - - -
Net (loss)/income per common unit, diluted n/a $ (0.45 ) $ (0.45 ) 0.41
Six months ended June 30, 2017 General Partner Common Unitholders Subordinated Unitholders Preferred Unitholders
(in thousands, except per unit data)
Numerator:
Interest in net (loss/income):
Net (loss)/income from continuing operations $ (16 ) $ (3,533 ) $ (338 ) 2,473
Net (loss) from discontinued operations (1 ) (296 ) (28 ) -
Total interest in net (loss)/income $ (17 ) $ (3,829 ) $ (366 ) 2,473
Denominator:
Weighted average units used to compute basic EPU n/a 12,920 1,236 1,500
Weighted average units used to compute diluted EPU n/a 12,920 1,236 1,500
Net (loss)/income per limited partner unit, basic
Net (loss)/income per unit from continuing operations n/a $ (0.28 ) $ (0.28 ) $ 1.65
Net (loss) per unit from discontinued operations n/a (0.02 ) (0.02 ) -
Net (loss)/income per common unit, basic n/a $ (0.30 ) $ (0.30 ) $ 1.65
Net (loss)/income per limited partner unit, diluted
Net (loss)/income per unit from continuing operations n/a $ (0.28 ) $ (0.28 ) $ 1.65
Net (loss) per unit from discontinued operations n/a (0.02 ) (0.02 ) -
Net (loss)/income per common unit, diluted n/a $ (0.30 ) $ (0.30 ) $ 1.65</t>
  </si>
  <si>
    <t>Commitments and Contingencies (Tables)</t>
  </si>
  <si>
    <t>Schedule of Delivery Commitments</t>
  </si>
  <si>
    <t>Coal Sales Contracts
and Contingencies
Year Tons (in thousands) Number of customers
2018 Q3-Q4 2,475 18
2019 2,020 8
2020 1,146 5</t>
  </si>
  <si>
    <t>Schedule of Lease and Royalty Expense</t>
  </si>
  <si>
    <t>Lease and royalty expense
for the three and six months ended June 30, 2018 and 2017 are included in Cost of operations in the Partnership’s unaudited
condensed consolidated statements of operations and comprehensive income and was as follows:
Three months ended June 30, Six months ended June 30,
2018 2017 2018 2017
(in thousands)
Lease expense $ 976 $ 968 $ 1,406 $ 2,472
Royalty expense $ 3,467 $ 3,924 $ 7,111 $ 7,286</t>
  </si>
  <si>
    <t>Major Customers (Tables)</t>
  </si>
  <si>
    <t>Summary of Major Customers</t>
  </si>
  <si>
    <t>The Partnership had sales
or receivables from the following major customers that in each period equaled or exceeded 10% of revenues:
June 30 December 31 Six months Six months
2018 2017 ended ended
Receivable Receivable June 30 June 30
Balance Balance 2018 Sales 2017 Sales
(in thousands)
Javelin Global $ 3,727 $ 2,470 $ 16,554 $ -
Dominion Energy 1,958 1,232 14,013 11,123
Integrity Coal - 2,238 11,364 12,268
Big Rivers Electric Corporation 932 - 10,817 13,234
LG&amp;E 234 1,483 6,559 21,162</t>
  </si>
  <si>
    <t>Revenue (Tables)</t>
  </si>
  <si>
    <t>Schedule of Disaggregation of Revenue</t>
  </si>
  <si>
    <t xml:space="preserve">The following table disaggregates
revenue by type for each reportable segment for the three months ended June 30, 2018:
Central Appalachia Northern Appalachia Rhino Western Illinois Basin Other Total Consolidated
(in thousands)
Coal sales
Steam coal $ 13,200 $ 3,904 $ 8,656 $ 13,608 $ - $ 39,368
Met coal 14,877 - - - - 14,877
Other revenue 56 517 - - 105 678
Total $ 28,133 $ 4,421 $ 8,656 $ 13,608 $ 105 $ 54,923 The following table disaggregates
revenue by type for each reportable segment for the three months ended June 30, 2017:
Central Appalachia Northern Appalachia Rhino Western Illinois Basin Other Total Consolidated
(in thousands)
Coal sales
Steam coal $ 10,380 $ 2,325 $ 8,760 $ 17,604 $ - $ 39,070
Met coal 15,229 - - - - 15,229
Other revenue 65 317 3 - 4 389
Total $ 25,674 $ 2,642 $ 8,763 $ 17,604 $ 4 $ 54,688 The following table disaggregates
revenue by type for each reportable segment for the six months ended June 30, 2018:
Central Appalachia Northern Appalachia Rhino Western Illinois Basin Other Total Consolidated
(in thousands)
Coal sales
Steam coal $ 24,861 $ 7,592 $ 16,716 $ 25,219 $ - $ 74,388
Met coal 34,129 - - - - 34,129
Other revenue 118 974 9 - 105 1,206
Total $ 59,108 $ 8,566 $ 16,725 $ 25,219 $ 105 $ 109,723 The following table disaggregates
revenue by type for each reportable segment for the six months ended June 30, 2017:
Central Appalachia Northern Appalachia Rhino Western Illinois Basin Other Total Consolidated
(in thousands)
Coal sales
Steam coal $ 17,055 $ 6,184 $ 16,058 $ 34,412 $ - $ 73,708
Met coal 31,846 - - - - 31,846
Other revenue 88 578 3 - 9 678
Total $ 48,989 $ 6,762 $ 16,061 $ 34,412 $ 9 $ 106,232 </t>
  </si>
  <si>
    <t>Segment Information (Tables)</t>
  </si>
  <si>
    <t>Schedule of Reportable Segment Results of Operations</t>
  </si>
  <si>
    <t>Reportable segment results
of operations for the three months ended June 30, 2018 are as follows (Note: “DD&amp;A” refers to depreciation, depletion
and amortization):
Central Northern Rhino Illinois Total
Appalachia Appalachia Western Basin Other Consolidated
(in thousands)
Total revenues $ 28,133 $ 4,422 $ 8,656 $ 13,608 $ 104 $ 54,923
DD&amp;A 2,263 300 1,041 1,979 94 5,677
Interest expense - - - - 1,913 1,913
Net income (loss) from continuing operations $ 997 $ (1,477 ) $ (63 ) $ (1,880 ) $ (612 ) $ (3,035 ) Reportable segment results
of operations for the three months ended June 30, 2017 are as follows:
Central Northern Rhino Illinois Total
Appalachia Appalachia Western Basin Other Consolidated
(in thousands)
Total revenues $ 25,675 $ 2,642 $ 8,763 $ 17,604 $ 4 $ 54,688
DD&amp;A 1,949 279 1,200 1,949 93 5,470
Interest expense - - - - 965 965
Net income (loss) from continuing operations $ 3,337 $ (1,321 ) $ 740 $ 975 $ (3,186 ) $ 545 Reportable segment results
of operations for the six months ended June 30, 2018 are as follows:
Central Northern Rhino Illinois Total
Appalachia Appalachia Western Basin Other Consolidated
(in thousands)
Total revenues $ 59,108 $ 8,566 $ 16,725 $ 25,219 $ 105 $ 109,723
DD&amp;A 4,459 441 2,102 3,918 184 11,104
Interest expense 1 - - - 3,797 3,798
Net income (loss) from continuing operations $ 1,927 $ (2,592 ) $ 900 $ (4,209 ) $ (1,882 ) $ (5,856 ) Reportable segment results
of operations for the six months ended June 30, 2017 are as follows:
Central Northern Rhino Illinois Total
Appalachia Appalachia Western Basin Other Consolidated
(in thousands)
Total revenues $ 48,988 $ 6,762 $ 16,061 $ 34,412 $ 9 $ 106,232
DD&amp;A 3,922 586 2,316 3,954 199 10,977
Interest expense - - - - 2,120 2,120
Net income (loss) from continuing operations $ 5,631 $ (2,030 ) $ 154 $ 1,628 $ (6,796 ) $ (1,413 )</t>
  </si>
  <si>
    <t>Basis of Presentation and Organization (Details Narrative)</t>
  </si>
  <si>
    <t>Mar. 31, 2016</t>
  </si>
  <si>
    <t>Royal Energy Resources, Inc [Member]</t>
  </si>
  <si>
    <t>Ownership percentage</t>
  </si>
  <si>
    <t>100.00%</t>
  </si>
  <si>
    <t>Discontinued Operations - Schedule of Major Components of Net (Loss) from Discontinued Operations (Details) - Sands Hill Mining LLC [Member] - USD ($) $ in Thousands</t>
  </si>
  <si>
    <t>Income Statement, Balance Sheet and Additional Disclosures by Disposal Groups, Including Discontinued Operations [Line Items]</t>
  </si>
  <si>
    <t>(Gain) on sale/disposal of assets, net</t>
  </si>
  <si>
    <t>(Loss) from discontinued operations before income taxes for the Sands Hill Mining disposal</t>
  </si>
  <si>
    <t>Income taxes</t>
  </si>
  <si>
    <t>Net (loss) from discontinued operations</t>
  </si>
  <si>
    <t>Limestone Sales [Member]</t>
  </si>
  <si>
    <t>Prepaid Expenses and Other Current Assets - Schedule of Prepaid Expenses and Other Current Assets (Details) - USD ($) $ in Thousands</t>
  </si>
  <si>
    <t>Other prepaid expenses</t>
  </si>
  <si>
    <t>Prepaid insurance</t>
  </si>
  <si>
    <t>Prepaid leases</t>
  </si>
  <si>
    <t>Supply inventory</t>
  </si>
  <si>
    <t>Total Prepaid expenses and other</t>
  </si>
  <si>
    <t>Property, Plant and Equipment (Details Narrative) - Sale Leaseback Agreement [Member] - Wintrust Commercial Finance [Member] $ in Thousands</t>
  </si>
  <si>
    <t>May 17, 2018USD ($)</t>
  </si>
  <si>
    <t>Proceeds from sale leaseback transactions, gross</t>
  </si>
  <si>
    <t>Proceeds used to reduce debt</t>
  </si>
  <si>
    <t>Lease agreement, term</t>
  </si>
  <si>
    <t>Lease agreement has a thirty-six month term</t>
  </si>
  <si>
    <t>Loss on sale of equipment</t>
  </si>
  <si>
    <t>Property, Plant and Equipment - Schedule of Property, Plant and Equipment by Major Classification (Details) - USD ($) $ in Thousands</t>
  </si>
  <si>
    <t>Property, Plant and Equipment [Line Items]</t>
  </si>
  <si>
    <t>Total</t>
  </si>
  <si>
    <t>Net</t>
  </si>
  <si>
    <t>Mining and Other Equipment and Related Facilities [Member]</t>
  </si>
  <si>
    <t>Mining and Other Equipment and Related Facilities [Member] | Minimum [Member]</t>
  </si>
  <si>
    <t>Property, plant and equipment, Useful Lives</t>
  </si>
  <si>
    <t>2 years</t>
  </si>
  <si>
    <t>Mining and Other Equipment and Related Facilities [Member] | Maximum [Member]</t>
  </si>
  <si>
    <t>20 years</t>
  </si>
  <si>
    <t>Mine Development Costs [Member]</t>
  </si>
  <si>
    <t>Mine Development Costs [Member] | Minimum [Member]</t>
  </si>
  <si>
    <t>1 year</t>
  </si>
  <si>
    <t>Mine Development Costs [Member] | Maximum [Member]</t>
  </si>
  <si>
    <t>15 years</t>
  </si>
  <si>
    <t>Coal Properties [Member]</t>
  </si>
  <si>
    <t>Coal Properties [Member] | Minimum [Member]</t>
  </si>
  <si>
    <t>Coal Properties [Member] | Maximum [Member]</t>
  </si>
  <si>
    <t>Land [Member]</t>
  </si>
  <si>
    <t>Construction Work in Process [Member]</t>
  </si>
  <si>
    <t>Property, Plant and Equipment - Schedule of Depreciation, Depletion, and Amortization (Details) - USD ($) $ in Thousands</t>
  </si>
  <si>
    <t>Total depreciation, depletion and amortization</t>
  </si>
  <si>
    <t>Asset Retirement Costs [Member]</t>
  </si>
  <si>
    <t>Other Non-Current Assets (Details Narrative) - USD ($) $ in Thousands</t>
  </si>
  <si>
    <t>Non-current receivable</t>
  </si>
  <si>
    <t>Workers' compensation liability, noncurrent</t>
  </si>
  <si>
    <t>Other Non-Current Assets - Schedule of Other Non-Current Assets (Details) - USD ($) $ in Thousands</t>
  </si>
  <si>
    <t>Deposits and other</t>
  </si>
  <si>
    <t>Due (to)/from Rhino GP</t>
  </si>
  <si>
    <t>Deferred expenses</t>
  </si>
  <si>
    <t>Accrued Expenses and Other Current Liabilities - Schedule of Accrued Expenses and Other Current Liabilities (Details) - USD ($) $ in Thousands</t>
  </si>
  <si>
    <t>Payroll, bonus and vacation expense</t>
  </si>
  <si>
    <t>Non income taxes</t>
  </si>
  <si>
    <t>Royalty expenses</t>
  </si>
  <si>
    <t>Accrued interest</t>
  </si>
  <si>
    <t>Health claims</t>
  </si>
  <si>
    <t>Workers' compensation &amp; pneumoconiosis</t>
  </si>
  <si>
    <t>Deferred revenues</t>
  </si>
  <si>
    <t>Other</t>
  </si>
  <si>
    <t>Debt (Details Narrative) - USD ($) $ in Thousands</t>
  </si>
  <si>
    <t>Apr. 17, 2018</t>
  </si>
  <si>
    <t>Dec. 27, 2017</t>
  </si>
  <si>
    <t>Line of Credit Facility [Line Items]</t>
  </si>
  <si>
    <t>Base Rate [Member]</t>
  </si>
  <si>
    <t>Debt instrument bear interest percentage</t>
  </si>
  <si>
    <t>2.00%</t>
  </si>
  <si>
    <t>Financing Agreement [Member]</t>
  </si>
  <si>
    <t>Debt instruments interest terms</t>
  </si>
  <si>
    <t>Loans made pursuant to the Financing Agreement are, at the Operating Companyâs option, either âReference Rate Loansâ or âLIBOR Rate Loans.â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âbank prime loanâ rate or similar rate quoted therein, in each case, plus an applicable margin of 9.00% per annum (or 12.00% per annum if the Operating Company has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the Operating Companyâs option, for LIBOR Rate Loans. If there is no event of default occurring or continuing, the Operating Company may elect to defer payment on interest accruing at 6.00% per annum by capitalizing and adding such interest payment to the principal amount of the applicable term loan (the âPIK Optionâ).</t>
  </si>
  <si>
    <t>Debt covenant description</t>
  </si>
  <si>
    <t>Fixed Charge Coverage Ratio of the Partnership and its subsidiaries to be less than 1.20 to 1.00</t>
  </si>
  <si>
    <t>Partnership borrowed amount</t>
  </si>
  <si>
    <t>Short term variable interest rate</t>
  </si>
  <si>
    <t>11.97%</t>
  </si>
  <si>
    <t>Financing Agreement [Member] | Libor Plus [Member]</t>
  </si>
  <si>
    <t>10.00%</t>
  </si>
  <si>
    <t>Financing Agreement [Member] | Series A Preferred Units [Member]</t>
  </si>
  <si>
    <t>Financing Agreement [Member] | December 31, 2018 [Member]</t>
  </si>
  <si>
    <t>Debt due date</t>
  </si>
  <si>
    <t>Dec. 27,
		2020</t>
  </si>
  <si>
    <t>Loan payable on quarterly basis</t>
  </si>
  <si>
    <t>Debt instrument description</t>
  </si>
  <si>
    <t>Borrowers must make certain prepayments over the term of any loans outstanding, including: (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i)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the Operating Company, and (iii) audit and collateral monitoring fees and origination and exit fees.</t>
  </si>
  <si>
    <t>Financing Agreement [Member] | Effective Date Term Loan Commitment [Member]</t>
  </si>
  <si>
    <t>Debt instrument principal amount</t>
  </si>
  <si>
    <t>Financing Agreement [Member] | Delayed Draw Term Loan Commitment [Member]</t>
  </si>
  <si>
    <t>Financing Agreement [Member] | Cortland Capital Market Services LLC [Member]</t>
  </si>
  <si>
    <t>Financing Agreement [Member] | Mammoth Energy Services, Inc. [Member]</t>
  </si>
  <si>
    <t>Proceed from sale of shares</t>
  </si>
  <si>
    <t>Percentage of additional shares sold, description</t>
  </si>
  <si>
    <t>Additionally, the amendments provided that the Partnership could sell additional shares of Mammoth Energy Services Inc. stock and retain 50% of the proceeds with the other 50% used to reduce debt.</t>
  </si>
  <si>
    <t>Proceeds from sale of stock reduced of outstanding debt</t>
  </si>
  <si>
    <t>Letter of Credit Facility Agreement [Member]</t>
  </si>
  <si>
    <t>Percentage of quarterly fee description</t>
  </si>
  <si>
    <t>5.00%</t>
  </si>
  <si>
    <t>Commitment Fee Amount</t>
  </si>
  <si>
    <t>Letter of credit facility description</t>
  </si>
  <si>
    <t>The Partnershipâs obligations under the LoC Facility Agreement are secured by a first lien security interest on a cash collateral account that is required to contain no less than 105% of the face value of the outstanding letters of credit.</t>
  </si>
  <si>
    <t>Agreement expiration date</t>
  </si>
  <si>
    <t>Dec. 31,
		2018</t>
  </si>
  <si>
    <t>Letter of credit amount</t>
  </si>
  <si>
    <t>Letter of credit interest rate</t>
  </si>
  <si>
    <t>Debt - Schedule of Debt (Details) - USD ($) $ in Thousands</t>
  </si>
  <si>
    <t>Note payable-Financing Agreement</t>
  </si>
  <si>
    <t>Note payable-Other</t>
  </si>
  <si>
    <t>Net unamortized debt issuance costs</t>
  </si>
  <si>
    <t>Original Issue Discount</t>
  </si>
  <si>
    <t>Less current portion</t>
  </si>
  <si>
    <t>Long-term debt</t>
  </si>
  <si>
    <t>Asset Retirement Obligations - Schedule of Asset Retirement Obligations (Details) - USD ($) $ in Thousands</t>
  </si>
  <si>
    <t>Balance at beginning of period (including current portion)</t>
  </si>
  <si>
    <t>Accretion expense</t>
  </si>
  <si>
    <t>Adjustment resulting from disposal of property</t>
  </si>
  <si>
    <t>Adjustments to the liability from annual recosting and other</t>
  </si>
  <si>
    <t>Liabilities settled</t>
  </si>
  <si>
    <t>Balance at end of period</t>
  </si>
  <si>
    <t>Less current portion of asset retirement obligation</t>
  </si>
  <si>
    <t>Long-term portion of asset retirement obligation</t>
  </si>
  <si>
    <t>Employee Benefits - Schedule of Expense Under Defined Contribution Savings Plan (Details) - USD ($) $ in Thousands</t>
  </si>
  <si>
    <t>401(k) plan expense</t>
  </si>
  <si>
    <t>Partners' Capital (Details Narrative) - USD ($) $ / shares in Units, $ in Thousands</t>
  </si>
  <si>
    <t>Apr. 12, 2018</t>
  </si>
  <si>
    <t>Jan. 19, 2018</t>
  </si>
  <si>
    <t>Sep. 02, 2017</t>
  </si>
  <si>
    <t>Dec. 30, 2016</t>
  </si>
  <si>
    <t>Mar. 31, 2018</t>
  </si>
  <si>
    <t>Mammoth Energy Services, Inc. [Member]</t>
  </si>
  <si>
    <t>Number of shares sold</t>
  </si>
  <si>
    <t>Cash consideration received from sale of stock</t>
  </si>
  <si>
    <t>Reduction in debt with proceeds from sale of stock</t>
  </si>
  <si>
    <t>Gain on sale of partnership capital</t>
  </si>
  <si>
    <t>Other comprehensive income</t>
  </si>
  <si>
    <t>Fair value of market adjustments</t>
  </si>
  <si>
    <t>Shares owned by partnership</t>
  </si>
  <si>
    <t>Series A Preferred Units [Member]</t>
  </si>
  <si>
    <t>Partnership paid for distributions earned</t>
  </si>
  <si>
    <t>Partnership accrued</t>
  </si>
  <si>
    <t>Series A Preferred Units [Member] | Minimum [Member]</t>
  </si>
  <si>
    <t>Debt conversion price per share</t>
  </si>
  <si>
    <t>Series A Preferred Units [Member] | Maximum [Member]</t>
  </si>
  <si>
    <t>Royal Common Stock [Member]</t>
  </si>
  <si>
    <t>Weighted average closing price</t>
  </si>
  <si>
    <t>75.00%</t>
  </si>
  <si>
    <t>Conversion of debt</t>
  </si>
  <si>
    <t>Common stock issued for conversion</t>
  </si>
  <si>
    <t>Royal Common Stock [Member] | Minimum [Member]</t>
  </si>
  <si>
    <t>Royal Common Stock [Member] | Maximum [Member]</t>
  </si>
  <si>
    <t>Fourth Amended and Restated Agreement [Member] | Series A Preferred Units [Member]</t>
  </si>
  <si>
    <t>Units of partnership interest, description</t>
  </si>
  <si>
    <t xml:space="preserve">(i) 50% of the CAM Mining free cash flow (as defined below) and (ii) an amount equal to the number of outstanding Series A preferred units multiplied by $0.80. âCAM Mining free cash flowâ is defined in the Amended and Restated Partnership Agreement as (i) the total revenue of the Partnershipâs Central Appalachia business segment, minus (ii) the cost of operations (exclusive of depreciation, depletion and amortization) for the Partnershipâs Central Appalachia business segment, minus (iii) an amount equal to $6.50, multiplied by the aggregate number of coal tons sold by the Partnership from its Central Appalachia business segment. </t>
  </si>
  <si>
    <t>Indebtedness</t>
  </si>
  <si>
    <t>Unpaid distribution</t>
  </si>
  <si>
    <t>Common Unit Warrants [Member]</t>
  </si>
  <si>
    <t>Number of warrant issuance shares</t>
  </si>
  <si>
    <t>Warrant exercise price per share</t>
  </si>
  <si>
    <t>Warrant expiration term</t>
  </si>
  <si>
    <t>5 years</t>
  </si>
  <si>
    <t>Common Unit Warrants [Member] | Warrant Agreement [Member]</t>
  </si>
  <si>
    <t>Proceeds from warrant</t>
  </si>
  <si>
    <t>Fair value of warrants</t>
  </si>
  <si>
    <t>Partnership's Common Units [Member]</t>
  </si>
  <si>
    <t>Partnership accumulated arrearages</t>
  </si>
  <si>
    <t>Partnership's Common Units [Member] | Minimum [Member]</t>
  </si>
  <si>
    <t>Earnings Per Unit ('EPU') (Details Narrative)</t>
  </si>
  <si>
    <t>Jun. 30, 2018shares</t>
  </si>
  <si>
    <t>Potential antidilutive common units warrants</t>
  </si>
  <si>
    <t>Earnings Per Unit ('EPU') - Schedule of Calculation of Numerator and Denominator in Earnings Per Unit (Details) - USD ($) $ / shares in Units, $ in Thousands</t>
  </si>
  <si>
    <t>Earnings Per Unit [Line Items]</t>
  </si>
  <si>
    <t>Interest in net (loss)/income: Net (loss)/income from continuing operations</t>
  </si>
  <si>
    <t>Interest in net (loss)/income: Net (loss)/income from discontinued operations</t>
  </si>
  <si>
    <t>Total interest in net (loss)/income</t>
  </si>
  <si>
    <t>Weighted average units used to compute basic EPU</t>
  </si>
  <si>
    <t>Weighted average units used to compute diluted EPU</t>
  </si>
  <si>
    <t>Net (loss)/income per unit from continuing operations, basic</t>
  </si>
  <si>
    <t>Net (loss)/income per unit from discontinued operations, basic</t>
  </si>
  <si>
    <t>Net (loss)/income per common unit, basic</t>
  </si>
  <si>
    <t>Net (loss)/income per unit from continuing operations, diluted</t>
  </si>
  <si>
    <t>Net (loss)/income per unit from discontinued operations, diluted</t>
  </si>
  <si>
    <t>Net (loss)/income per common unit, diluted</t>
  </si>
  <si>
    <t>Commitments and Contingencies - Schedule of Delivery Commitments (Details)</t>
  </si>
  <si>
    <t>Jun. 30, 2018NumberT</t>
  </si>
  <si>
    <t>2018 Q3-Q4 | T</t>
  </si>
  <si>
    <t>Tons, 2019 | T</t>
  </si>
  <si>
    <t>Tons, 2020 | T</t>
  </si>
  <si>
    <t>Number of customers, 2018 Q3-Q4 | Number</t>
  </si>
  <si>
    <t>Number of customers, 2019 | Number</t>
  </si>
  <si>
    <t>Number of customers, 2020 | Number</t>
  </si>
  <si>
    <t>Commitments and Contingencies - Schedule of Lease and Royalty Expense (Details) - USD ($) $ in Thousands</t>
  </si>
  <si>
    <t>Lease expense</t>
  </si>
  <si>
    <t>Royalty expense</t>
  </si>
  <si>
    <t>Major Customers - Summary of Major Customers (Details) - USD ($) $ in Thousands</t>
  </si>
  <si>
    <t>Revenue, Major Customer [Line Items]</t>
  </si>
  <si>
    <t>Receivable balance</t>
  </si>
  <si>
    <t>Sales</t>
  </si>
  <si>
    <t>Javelin Global [Member]</t>
  </si>
  <si>
    <t>Dominion Energy [Member]</t>
  </si>
  <si>
    <t>Integrity Coal [Member]</t>
  </si>
  <si>
    <t>Big Rivers Electric Corporation [Member]</t>
  </si>
  <si>
    <t>LG&amp;E [Member]</t>
  </si>
  <si>
    <t>Revenue (Details Narrative)</t>
  </si>
  <si>
    <t>Sales Revenue, Net [Member]</t>
  </si>
  <si>
    <t>Partnership total revenue, percentage</t>
  </si>
  <si>
    <t>99.00%</t>
  </si>
  <si>
    <t>1.00%</t>
  </si>
  <si>
    <t>Revenue- Schedule of Disaggregation of Revenue (Details) - USD ($) $ in Thousands</t>
  </si>
  <si>
    <t>Total revenue</t>
  </si>
  <si>
    <t>Steam Coal Revenue [Member]</t>
  </si>
  <si>
    <t>Met Coal Revenue [Member]</t>
  </si>
  <si>
    <t>Other Revenue [Member]</t>
  </si>
  <si>
    <t>Central Appalachia [Member]</t>
  </si>
  <si>
    <t>Central Appalachia [Member] | Steam Coal Revenue [Member]</t>
  </si>
  <si>
    <t>Central Appalachia [Member] | Met Coal Revenue [Member]</t>
  </si>
  <si>
    <t>Central Appalachia [Member] | Other Revenue [Member]</t>
  </si>
  <si>
    <t>Northern Appalachia [Member]</t>
  </si>
  <si>
    <t>Northern Appalachia [Member] | Steam Coal Revenue [Member]</t>
  </si>
  <si>
    <t>Northern Appalachia [Member] | Met Coal Revenue [Member]</t>
  </si>
  <si>
    <t>Northern Appalachia [Member] | Other Revenue [Member]</t>
  </si>
  <si>
    <t>Rhino Western [Member]</t>
  </si>
  <si>
    <t>Rhino Western [Member] | Steam Coal Revenue [Member]</t>
  </si>
  <si>
    <t>Rhino Western [Member] | Met Coal Revenue [Member]</t>
  </si>
  <si>
    <t>Rhino Western [Member] | Other Revenue [Member]</t>
  </si>
  <si>
    <t>Illinois Basin [Member]</t>
  </si>
  <si>
    <t>Illinois Basin [Member] | Steam Coal Revenue [Member]</t>
  </si>
  <si>
    <t>Illinois Basin [Member] | Met Coal Revenue [Member]</t>
  </si>
  <si>
    <t>Illinois Basin [Member] | Other Revenue [Member]</t>
  </si>
  <si>
    <t>Other [Member]</t>
  </si>
  <si>
    <t>Other [Member] | Steam Coal Revenue [Member]</t>
  </si>
  <si>
    <t>Other [Member] | Met Coal Revenue [Member]</t>
  </si>
  <si>
    <t>Other [Member] | Other Revenue [Member]</t>
  </si>
  <si>
    <t>Fair Value Measurements (Details Narrative)</t>
  </si>
  <si>
    <t>Supplemental Disclosures of Cash Flow Information (Details Narrative) - USD ($) $ in Thousands</t>
  </si>
  <si>
    <t>Other Significant Noncash Transactions [Line Items]</t>
  </si>
  <si>
    <t>Interest paid</t>
  </si>
  <si>
    <t>Accounts Payable [Member]</t>
  </si>
  <si>
    <t>Segment Information (Details Narrative)</t>
  </si>
  <si>
    <t>Jun. 30, 2018Segments</t>
  </si>
  <si>
    <t>Number of reportable business segments</t>
  </si>
  <si>
    <t>Segment Information - Schedule of Reportable Segment Results of Operations (Details) - USD ($) $ in Thousands</t>
  </si>
  <si>
    <t>Segment Reporting Information [Line Items]</t>
  </si>
  <si>
    <t>DD&amp;A</t>
  </si>
  <si>
    <t>Net Income (loss) from continuing operations</t>
  </si>
  <si>
    <t>Segment Other [Member]</t>
  </si>
  <si>
    <t>Subsequent Events (Details Narrative) - Subsequent Event [Member] - Delayed Draw Term Loan Commitment [Member] $ in Thousands</t>
  </si>
  <si>
    <t>Jul. 27, 2018USD ($)</t>
  </si>
  <si>
    <t>Debt instrument face amount</t>
  </si>
  <si>
    <t>Debt instrument maturity date</t>
  </si>
  <si>
    <t>Oct. 26,
		20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49063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s">
        <v>20</v>
      </c>
    </row>
    <row r="12" spans="1:3">
      <c r="A12" s="3" t="s">
        <v>21</v>
      </c>
      <c r="B12" s="4" t="n">
        <v>2018</v>
      </c>
    </row>
    <row r="13" spans="1:3">
      <c r="A13" s="3" t="s">
        <v>22</v>
      </c>
    </row>
    <row r="14" spans="1:3">
      <c r="A14" s="3" t="s">
        <v>23</v>
      </c>
      <c r="C14" s="4" t="n">
        <v>13098353</v>
      </c>
    </row>
    <row r="15" spans="1:3">
      <c r="A15" s="3" t="s">
        <v>24</v>
      </c>
    </row>
    <row r="16" spans="1:3">
      <c r="A16" s="3" t="s">
        <v>23</v>
      </c>
      <c r="C16" s="4" t="n">
        <v>1145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6" t="s">
        <v>191</v>
      </c>
    </row>
    <row r="4" spans="1:2">
      <c r="A4" s="3" t="s">
        <v>192</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3114</v>
      </c>
      <c r="C3" s="7" t="n">
        <v>8796</v>
      </c>
    </row>
    <row r="4" spans="1:3">
      <c r="A4" s="3" t="s">
        <v>29</v>
      </c>
      <c r="B4" s="4" t="n">
        <v>3652</v>
      </c>
      <c r="C4" s="4" t="n">
        <v>7116</v>
      </c>
    </row>
    <row r="5" spans="1:3">
      <c r="A5" s="3" t="s">
        <v>30</v>
      </c>
      <c r="B5" s="4" t="n">
        <v>15333</v>
      </c>
      <c r="C5" s="4" t="n">
        <v>20386</v>
      </c>
    </row>
    <row r="6" spans="1:3">
      <c r="A6" s="3" t="s">
        <v>31</v>
      </c>
      <c r="B6" s="4" t="n">
        <v>15862</v>
      </c>
      <c r="C6" s="4" t="n">
        <v>12860</v>
      </c>
    </row>
    <row r="7" spans="1:3">
      <c r="A7" s="3" t="s">
        <v>32</v>
      </c>
      <c r="B7" s="4" t="n">
        <v>819</v>
      </c>
      <c r="C7" s="4" t="n">
        <v>495</v>
      </c>
    </row>
    <row r="8" spans="1:3">
      <c r="A8" s="3" t="s">
        <v>33</v>
      </c>
      <c r="B8" s="4" t="n">
        <v>3535</v>
      </c>
      <c r="C8" s="4" t="n">
        <v>11165</v>
      </c>
    </row>
    <row r="9" spans="1:3">
      <c r="A9" s="3" t="s">
        <v>34</v>
      </c>
      <c r="B9" s="4" t="n">
        <v>3898</v>
      </c>
      <c r="C9" s="4" t="n">
        <v>2891</v>
      </c>
    </row>
    <row r="10" spans="1:3">
      <c r="A10" s="3" t="s">
        <v>35</v>
      </c>
      <c r="B10" s="4" t="n">
        <v>46213</v>
      </c>
      <c r="C10" s="4" t="n">
        <v>63709</v>
      </c>
    </row>
    <row r="11" spans="1:3">
      <c r="A11" s="6" t="s">
        <v>36</v>
      </c>
    </row>
    <row r="12" spans="1:3">
      <c r="A12" s="3" t="s">
        <v>37</v>
      </c>
      <c r="B12" s="4" t="n">
        <v>448799</v>
      </c>
      <c r="C12" s="4" t="n">
        <v>440843</v>
      </c>
    </row>
    <row r="13" spans="1:3">
      <c r="A13" s="3" t="s">
        <v>38</v>
      </c>
      <c r="B13" s="4" t="n">
        <v>-270137</v>
      </c>
      <c r="C13" s="4" t="n">
        <v>-263520</v>
      </c>
    </row>
    <row r="14" spans="1:3">
      <c r="A14" s="3" t="s">
        <v>39</v>
      </c>
      <c r="B14" s="4" t="n">
        <v>178662</v>
      </c>
      <c r="C14" s="4" t="n">
        <v>177323</v>
      </c>
    </row>
    <row r="15" spans="1:3">
      <c r="A15" s="3" t="s">
        <v>40</v>
      </c>
      <c r="B15" s="4" t="n">
        <v>7935</v>
      </c>
      <c r="C15" s="4" t="n">
        <v>7901</v>
      </c>
    </row>
    <row r="16" spans="1:3">
      <c r="A16" s="3" t="s">
        <v>41</v>
      </c>
      <c r="B16" s="4" t="n">
        <v>5209</v>
      </c>
      <c r="C16" s="3" t="s">
        <v>42</v>
      </c>
    </row>
    <row r="17" spans="1:3">
      <c r="A17" s="3" t="s">
        <v>43</v>
      </c>
      <c r="B17" s="3" t="s">
        <v>42</v>
      </c>
      <c r="C17" s="4" t="n">
        <v>130</v>
      </c>
    </row>
    <row r="18" spans="1:3">
      <c r="A18" s="3" t="s">
        <v>29</v>
      </c>
      <c r="B18" s="3" t="s">
        <v>42</v>
      </c>
      <c r="C18" s="4" t="n">
        <v>5209</v>
      </c>
    </row>
    <row r="19" spans="1:3">
      <c r="A19" s="3" t="s">
        <v>44</v>
      </c>
      <c r="B19" s="4" t="n">
        <v>28981</v>
      </c>
      <c r="C19" s="4" t="n">
        <v>28508</v>
      </c>
    </row>
    <row r="20" spans="1:3">
      <c r="A20" s="3" t="s">
        <v>45</v>
      </c>
      <c r="B20" s="4" t="n">
        <v>267000</v>
      </c>
      <c r="C20" s="4" t="n">
        <v>282780</v>
      </c>
    </row>
    <row r="21" spans="1:3">
      <c r="A21" s="6" t="s">
        <v>46</v>
      </c>
    </row>
    <row r="22" spans="1:3">
      <c r="A22" s="3" t="s">
        <v>47</v>
      </c>
      <c r="B22" s="4" t="n">
        <v>14116</v>
      </c>
      <c r="C22" s="4" t="n">
        <v>9329</v>
      </c>
    </row>
    <row r="23" spans="1:3">
      <c r="A23" s="3" t="s">
        <v>48</v>
      </c>
      <c r="B23" s="4" t="n">
        <v>12533</v>
      </c>
      <c r="C23" s="4" t="n">
        <v>11186</v>
      </c>
    </row>
    <row r="24" spans="1:3">
      <c r="A24" s="3" t="s">
        <v>49</v>
      </c>
      <c r="B24" s="4" t="n">
        <v>609</v>
      </c>
      <c r="C24" s="4" t="n">
        <v>6038</v>
      </c>
    </row>
    <row r="25" spans="1:3">
      <c r="A25" s="3" t="s">
        <v>50</v>
      </c>
      <c r="B25" s="4" t="n">
        <v>2320</v>
      </c>
      <c r="C25" s="4" t="n">
        <v>5475</v>
      </c>
    </row>
    <row r="26" spans="1:3">
      <c r="A26" s="3" t="s">
        <v>51</v>
      </c>
      <c r="B26" s="4" t="n">
        <v>498</v>
      </c>
      <c r="C26" s="4" t="n">
        <v>498</v>
      </c>
    </row>
    <row r="27" spans="1:3">
      <c r="A27" s="3" t="s">
        <v>52</v>
      </c>
      <c r="B27" s="4" t="n">
        <v>30076</v>
      </c>
      <c r="C27" s="4" t="n">
        <v>32526</v>
      </c>
    </row>
    <row r="28" spans="1:3">
      <c r="A28" s="6" t="s">
        <v>53</v>
      </c>
    </row>
    <row r="29" spans="1:3">
      <c r="A29" s="3" t="s">
        <v>54</v>
      </c>
      <c r="B29" s="4" t="n">
        <v>23097</v>
      </c>
      <c r="C29" s="4" t="n">
        <v>28573</v>
      </c>
    </row>
    <row r="30" spans="1:3">
      <c r="A30" s="3" t="s">
        <v>55</v>
      </c>
      <c r="B30" s="4" t="n">
        <v>18645</v>
      </c>
      <c r="C30" s="4" t="n">
        <v>18164</v>
      </c>
    </row>
    <row r="31" spans="1:3">
      <c r="A31" s="3" t="s">
        <v>56</v>
      </c>
      <c r="B31" s="4" t="n">
        <v>48212</v>
      </c>
      <c r="C31" s="4" t="n">
        <v>48071</v>
      </c>
    </row>
    <row r="32" spans="1:3">
      <c r="A32" s="3" t="s">
        <v>57</v>
      </c>
      <c r="B32" s="4" t="n">
        <v>89954</v>
      </c>
      <c r="C32" s="4" t="n">
        <v>94808</v>
      </c>
    </row>
    <row r="33" spans="1:3">
      <c r="A33" s="3" t="s">
        <v>58</v>
      </c>
      <c r="B33" s="4" t="n">
        <v>120030</v>
      </c>
      <c r="C33" s="4" t="n">
        <v>127334</v>
      </c>
    </row>
    <row r="34" spans="1:3">
      <c r="A34" s="3" t="s">
        <v>59</v>
      </c>
      <c r="B34" s="3" t="s">
        <v>42</v>
      </c>
      <c r="C34" s="3" t="s">
        <v>42</v>
      </c>
    </row>
    <row r="35" spans="1:3">
      <c r="A35" s="6" t="s">
        <v>60</v>
      </c>
    </row>
    <row r="36" spans="1:3">
      <c r="A36" s="3" t="s">
        <v>61</v>
      </c>
      <c r="B36" s="4" t="n">
        <v>124024</v>
      </c>
      <c r="C36" s="4" t="n">
        <v>130233</v>
      </c>
    </row>
    <row r="37" spans="1:3">
      <c r="A37" s="3" t="s">
        <v>62</v>
      </c>
      <c r="B37" s="4" t="n">
        <v>8828</v>
      </c>
      <c r="C37" s="4" t="n">
        <v>8855</v>
      </c>
    </row>
    <row r="38" spans="1:3">
      <c r="A38" s="3" t="s">
        <v>63</v>
      </c>
      <c r="B38" s="4" t="n">
        <v>15000</v>
      </c>
      <c r="C38" s="4" t="n">
        <v>15000</v>
      </c>
    </row>
    <row r="39" spans="1:3">
      <c r="A39" s="3" t="s">
        <v>64</v>
      </c>
      <c r="B39" s="4" t="n">
        <v>-4126</v>
      </c>
      <c r="C39" s="4" t="n">
        <v>-4126</v>
      </c>
    </row>
    <row r="40" spans="1:3">
      <c r="A40" s="3" t="s">
        <v>65</v>
      </c>
      <c r="B40" s="4" t="n">
        <v>1264</v>
      </c>
      <c r="C40" s="4" t="n">
        <v>1264</v>
      </c>
    </row>
    <row r="41" spans="1:3">
      <c r="A41" s="3" t="s">
        <v>66</v>
      </c>
      <c r="B41" s="4" t="n">
        <v>1980</v>
      </c>
      <c r="C41" s="4" t="n">
        <v>4220</v>
      </c>
    </row>
    <row r="42" spans="1:3">
      <c r="A42" s="3" t="s">
        <v>67</v>
      </c>
      <c r="B42" s="4" t="n">
        <v>146970</v>
      </c>
      <c r="C42" s="4" t="n">
        <v>155446</v>
      </c>
    </row>
    <row r="43" spans="1:3">
      <c r="A43" s="3" t="s">
        <v>45</v>
      </c>
      <c r="B43" s="7" t="n">
        <v>267000</v>
      </c>
      <c r="C43" s="7" t="n">
        <v>282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6" t="s">
        <v>161</v>
      </c>
    </row>
    <row r="4" spans="1:2">
      <c r="A4" s="3" t="s">
        <v>216</v>
      </c>
      <c r="B4" s="3" t="s">
        <v>217</v>
      </c>
    </row>
    <row r="5" spans="1:2">
      <c r="A5" s="3" t="s">
        <v>218</v>
      </c>
      <c r="B5" s="3" t="s">
        <v>219</v>
      </c>
    </row>
    <row r="6" spans="1:2">
      <c r="A6" s="3" t="s">
        <v>220</v>
      </c>
      <c r="B6"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6" t="s">
        <v>164</v>
      </c>
    </row>
    <row r="4" spans="1:2">
      <c r="A4" s="3" t="s">
        <v>223</v>
      </c>
      <c r="B4" s="3"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6" t="s">
        <v>167</v>
      </c>
    </row>
    <row r="4" spans="1:2">
      <c r="A4" s="3" t="s">
        <v>226</v>
      </c>
      <c r="B4" s="3"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6" t="s">
        <v>170</v>
      </c>
    </row>
    <row r="4" spans="1:2">
      <c r="A4" s="3" t="s">
        <v>229</v>
      </c>
      <c r="B4" s="3" t="s">
        <v>230</v>
      </c>
    </row>
    <row r="5" spans="1:2">
      <c r="A5" s="3" t="s">
        <v>231</v>
      </c>
      <c r="B5" s="3"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6" t="s">
        <v>173</v>
      </c>
    </row>
    <row r="4" spans="1:2">
      <c r="A4" s="3" t="s">
        <v>234</v>
      </c>
      <c r="B4" s="3"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6</v>
      </c>
    </row>
    <row r="2" spans="1:3">
      <c r="A2" s="6" t="s">
        <v>69</v>
      </c>
    </row>
    <row r="3" spans="1:3">
      <c r="A3" s="3" t="s">
        <v>70</v>
      </c>
      <c r="B3" s="7" t="n">
        <v>0</v>
      </c>
      <c r="C3"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6" t="s">
        <v>176</v>
      </c>
    </row>
    <row r="4" spans="1:2">
      <c r="A4" s="3" t="s">
        <v>237</v>
      </c>
      <c r="B4" s="3"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6" t="s">
        <v>179</v>
      </c>
    </row>
    <row r="4" spans="1:2">
      <c r="A4" s="3" t="s">
        <v>240</v>
      </c>
      <c r="B4" s="3"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6" t="s">
        <v>182</v>
      </c>
    </row>
    <row r="4" spans="1:2">
      <c r="A4" s="3" t="s">
        <v>243</v>
      </c>
      <c r="B4" s="3"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6" t="s">
        <v>185</v>
      </c>
    </row>
    <row r="4" spans="1:2">
      <c r="A4" s="3" t="s">
        <v>246</v>
      </c>
      <c r="B4" s="3" t="s">
        <v>1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6" t="s">
        <v>191</v>
      </c>
    </row>
    <row r="4" spans="1:2">
      <c r="A4" s="3" t="s">
        <v>248</v>
      </c>
      <c r="B4" s="3"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6" t="s">
        <v>195</v>
      </c>
    </row>
    <row r="4" spans="1:2">
      <c r="A4" s="3" t="s">
        <v>251</v>
      </c>
      <c r="B4" s="3" t="s">
        <v>252</v>
      </c>
    </row>
    <row r="5" spans="1:2">
      <c r="A5" s="3" t="s">
        <v>253</v>
      </c>
      <c r="B5" s="3"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6" t="s">
        <v>198</v>
      </c>
    </row>
    <row r="4" spans="1:2">
      <c r="A4" s="3" t="s">
        <v>256</v>
      </c>
      <c r="B4" s="3"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6" t="s">
        <v>201</v>
      </c>
    </row>
    <row r="4" spans="1:2">
      <c r="A4" s="3" t="s">
        <v>259</v>
      </c>
      <c r="B4" s="3"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6" t="s">
        <v>210</v>
      </c>
    </row>
    <row r="4" spans="1:2">
      <c r="A4" s="3" t="s">
        <v>262</v>
      </c>
      <c r="B4" s="3"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264</v>
      </c>
      <c r="B1" s="2" t="s">
        <v>265</v>
      </c>
    </row>
    <row r="2" spans="1:2">
      <c r="A2" s="3" t="s">
        <v>266</v>
      </c>
    </row>
    <row r="3" spans="1:2">
      <c r="A3" s="3" t="s">
        <v>267</v>
      </c>
      <c r="B3" s="3" t="s">
        <v>2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6" t="s">
        <v>74</v>
      </c>
    </row>
    <row r="4" spans="1:5">
      <c r="A4" s="3" t="s">
        <v>75</v>
      </c>
      <c r="B4" s="7" t="n">
        <v>54923</v>
      </c>
      <c r="C4" s="7" t="n">
        <v>54688</v>
      </c>
      <c r="D4" s="7" t="n">
        <v>109723</v>
      </c>
      <c r="E4" s="7" t="n">
        <v>106232</v>
      </c>
    </row>
    <row r="5" spans="1:5">
      <c r="A5" s="6" t="s">
        <v>76</v>
      </c>
    </row>
    <row r="6" spans="1:5">
      <c r="A6" s="3" t="s">
        <v>77</v>
      </c>
      <c r="B6" s="4" t="n">
        <v>49592</v>
      </c>
      <c r="C6" s="4" t="n">
        <v>44951</v>
      </c>
      <c r="D6" s="4" t="n">
        <v>99245</v>
      </c>
      <c r="E6" s="4" t="n">
        <v>88188</v>
      </c>
    </row>
    <row r="7" spans="1:5">
      <c r="A7" s="3" t="s">
        <v>78</v>
      </c>
      <c r="B7" s="4" t="n">
        <v>1472</v>
      </c>
      <c r="C7" s="3" t="s">
        <v>42</v>
      </c>
      <c r="D7" s="4" t="n">
        <v>2376</v>
      </c>
      <c r="E7" s="4" t="n">
        <v>594</v>
      </c>
    </row>
    <row r="8" spans="1:5">
      <c r="A8" s="3" t="s">
        <v>79</v>
      </c>
      <c r="B8" s="4" t="n">
        <v>5677</v>
      </c>
      <c r="C8" s="4" t="n">
        <v>5470</v>
      </c>
      <c r="D8" s="4" t="n">
        <v>11104</v>
      </c>
      <c r="E8" s="4" t="n">
        <v>10977</v>
      </c>
    </row>
    <row r="9" spans="1:5">
      <c r="A9" s="3" t="s">
        <v>80</v>
      </c>
      <c r="B9" s="4" t="n">
        <v>2800</v>
      </c>
      <c r="C9" s="4" t="n">
        <v>2717</v>
      </c>
      <c r="D9" s="4" t="n">
        <v>5496</v>
      </c>
      <c r="E9" s="4" t="n">
        <v>5757</v>
      </c>
    </row>
    <row r="10" spans="1:5">
      <c r="A10" s="3" t="s">
        <v>81</v>
      </c>
      <c r="B10" s="4" t="n">
        <v>-3496</v>
      </c>
      <c r="C10" s="4" t="n">
        <v>80</v>
      </c>
      <c r="D10" s="4" t="n">
        <v>-6434</v>
      </c>
      <c r="E10" s="4" t="n">
        <v>45</v>
      </c>
    </row>
    <row r="11" spans="1:5">
      <c r="A11" s="3" t="s">
        <v>82</v>
      </c>
      <c r="B11" s="4" t="n">
        <v>56045</v>
      </c>
      <c r="C11" s="4" t="n">
        <v>53218</v>
      </c>
      <c r="D11" s="4" t="n">
        <v>111787</v>
      </c>
      <c r="E11" s="4" t="n">
        <v>105561</v>
      </c>
    </row>
    <row r="12" spans="1:5">
      <c r="A12" s="3" t="s">
        <v>83</v>
      </c>
      <c r="B12" s="4" t="n">
        <v>-1122</v>
      </c>
      <c r="C12" s="4" t="n">
        <v>1470</v>
      </c>
      <c r="D12" s="4" t="n">
        <v>-2064</v>
      </c>
      <c r="E12" s="4" t="n">
        <v>671</v>
      </c>
    </row>
    <row r="13" spans="1:5">
      <c r="A13" s="6" t="s">
        <v>84</v>
      </c>
    </row>
    <row r="14" spans="1:5">
      <c r="A14" s="3" t="s">
        <v>85</v>
      </c>
      <c r="B14" s="4" t="n">
        <v>1913</v>
      </c>
      <c r="C14" s="4" t="n">
        <v>965</v>
      </c>
      <c r="D14" s="4" t="n">
        <v>3798</v>
      </c>
      <c r="E14" s="4" t="n">
        <v>2120</v>
      </c>
    </row>
    <row r="15" spans="1:5">
      <c r="A15" s="3" t="s">
        <v>86</v>
      </c>
      <c r="B15" s="3" t="s">
        <v>42</v>
      </c>
      <c r="C15" s="3" t="s">
        <v>42</v>
      </c>
      <c r="D15" s="4" t="n">
        <v>-6</v>
      </c>
      <c r="E15" s="3" t="s">
        <v>42</v>
      </c>
    </row>
    <row r="16" spans="1:5">
      <c r="A16" s="3" t="s">
        <v>87</v>
      </c>
      <c r="B16" s="3" t="s">
        <v>42</v>
      </c>
      <c r="C16" s="4" t="n">
        <v>-40</v>
      </c>
      <c r="D16" s="3" t="s">
        <v>42</v>
      </c>
      <c r="E16" s="4" t="n">
        <v>-36</v>
      </c>
    </row>
    <row r="17" spans="1:5">
      <c r="A17" s="3" t="s">
        <v>88</v>
      </c>
      <c r="B17" s="4" t="n">
        <v>1913</v>
      </c>
      <c r="C17" s="4" t="n">
        <v>925</v>
      </c>
      <c r="D17" s="4" t="n">
        <v>3792</v>
      </c>
      <c r="E17" s="4" t="n">
        <v>2084</v>
      </c>
    </row>
    <row r="18" spans="1:5">
      <c r="A18" s="3" t="s">
        <v>89</v>
      </c>
      <c r="B18" s="4" t="n">
        <v>-3035</v>
      </c>
      <c r="C18" s="4" t="n">
        <v>545</v>
      </c>
      <c r="D18" s="4" t="n">
        <v>-5856</v>
      </c>
      <c r="E18" s="4" t="n">
        <v>-1413</v>
      </c>
    </row>
    <row r="19" spans="1:5">
      <c r="A19" s="3" t="s">
        <v>90</v>
      </c>
      <c r="B19" s="3" t="s">
        <v>42</v>
      </c>
      <c r="C19" s="3" t="s">
        <v>42</v>
      </c>
      <c r="D19" s="3" t="s">
        <v>42</v>
      </c>
      <c r="E19" s="3" t="s">
        <v>42</v>
      </c>
    </row>
    <row r="20" spans="1:5">
      <c r="A20" s="3" t="s">
        <v>91</v>
      </c>
      <c r="B20" s="4" t="n">
        <v>-3035</v>
      </c>
      <c r="C20" s="4" t="n">
        <v>545</v>
      </c>
      <c r="D20" s="4" t="n">
        <v>-5856</v>
      </c>
      <c r="E20" s="4" t="n">
        <v>-1413</v>
      </c>
    </row>
    <row r="21" spans="1:5">
      <c r="A21" s="6" t="s">
        <v>92</v>
      </c>
    </row>
    <row r="22" spans="1:5">
      <c r="A22" s="3" t="s">
        <v>93</v>
      </c>
      <c r="B22" s="3" t="s">
        <v>42</v>
      </c>
      <c r="C22" s="4" t="n">
        <v>-255</v>
      </c>
      <c r="D22" s="3" t="s">
        <v>42</v>
      </c>
      <c r="E22" s="4" t="n">
        <v>-326</v>
      </c>
    </row>
    <row r="23" spans="1:5">
      <c r="A23" s="3" t="s">
        <v>94</v>
      </c>
      <c r="B23" s="4" t="n">
        <v>-3035</v>
      </c>
      <c r="C23" s="4" t="n">
        <v>290</v>
      </c>
      <c r="D23" s="4" t="n">
        <v>-5856</v>
      </c>
      <c r="E23" s="4" t="n">
        <v>-1739</v>
      </c>
    </row>
    <row r="24" spans="1:5">
      <c r="A24" s="6" t="s">
        <v>95</v>
      </c>
    </row>
    <row r="25" spans="1:5">
      <c r="A25" s="3" t="s">
        <v>96</v>
      </c>
      <c r="B25" s="4" t="n">
        <v>198</v>
      </c>
      <c r="C25" s="4" t="n">
        <v>554</v>
      </c>
      <c r="D25" s="4" t="n">
        <v>4380</v>
      </c>
      <c r="E25" s="4" t="n">
        <v>2021</v>
      </c>
    </row>
    <row r="26" spans="1:5">
      <c r="A26" s="3" t="s">
        <v>97</v>
      </c>
      <c r="B26" s="4" t="n">
        <v>-3977</v>
      </c>
      <c r="C26" s="3" t="s">
        <v>42</v>
      </c>
      <c r="D26" s="4" t="n">
        <v>-6621</v>
      </c>
      <c r="E26" s="3" t="s">
        <v>42</v>
      </c>
    </row>
    <row r="27" spans="1:5">
      <c r="A27" s="3" t="s">
        <v>98</v>
      </c>
      <c r="B27" s="4" t="n">
        <v>-3779</v>
      </c>
      <c r="C27" s="4" t="n">
        <v>554</v>
      </c>
      <c r="D27" s="4" t="n">
        <v>-2241</v>
      </c>
      <c r="E27" s="4" t="n">
        <v>2021</v>
      </c>
    </row>
    <row r="28" spans="1:5">
      <c r="A28" s="3" t="s">
        <v>99</v>
      </c>
      <c r="B28" s="4" t="n">
        <v>-6814</v>
      </c>
      <c r="C28" s="4" t="n">
        <v>844</v>
      </c>
      <c r="D28" s="4" t="n">
        <v>-8097</v>
      </c>
      <c r="E28" s="4" t="n">
        <v>282</v>
      </c>
    </row>
    <row r="29" spans="1:5">
      <c r="A29" s="3" t="s">
        <v>100</v>
      </c>
    </row>
    <row r="30" spans="1:5">
      <c r="A30" s="6" t="s">
        <v>84</v>
      </c>
    </row>
    <row r="31" spans="1:5">
      <c r="A31" s="3" t="s">
        <v>91</v>
      </c>
      <c r="B31" s="4" t="n">
        <v>-14</v>
      </c>
      <c r="C31" s="4" t="n">
        <v>-3</v>
      </c>
      <c r="D31" s="4" t="n">
        <v>-27</v>
      </c>
      <c r="E31" s="4" t="n">
        <v>-16</v>
      </c>
    </row>
    <row r="32" spans="1:5">
      <c r="A32" s="6" t="s">
        <v>92</v>
      </c>
    </row>
    <row r="33" spans="1:5">
      <c r="A33" s="3" t="s">
        <v>93</v>
      </c>
      <c r="B33" s="3" t="s">
        <v>42</v>
      </c>
      <c r="C33" s="4" t="n">
        <v>-1</v>
      </c>
      <c r="D33" s="3" t="s">
        <v>42</v>
      </c>
      <c r="E33" s="4" t="n">
        <v>-1</v>
      </c>
    </row>
    <row r="34" spans="1:5">
      <c r="A34" s="3" t="s">
        <v>94</v>
      </c>
      <c r="B34" s="7" t="n">
        <v>-14</v>
      </c>
      <c r="C34" s="7" t="n">
        <v>-4</v>
      </c>
      <c r="D34" s="7" t="n">
        <v>-27</v>
      </c>
      <c r="E34" s="7" t="n">
        <v>-17</v>
      </c>
    </row>
    <row r="35" spans="1:5">
      <c r="A35" s="6" t="s">
        <v>101</v>
      </c>
    </row>
    <row r="36" spans="1:5">
      <c r="A36" s="3" t="s">
        <v>102</v>
      </c>
      <c r="B36" s="3" t="s">
        <v>42</v>
      </c>
      <c r="C36" s="3" t="s">
        <v>42</v>
      </c>
      <c r="D36" s="3" t="s">
        <v>42</v>
      </c>
      <c r="E36" s="3" t="s">
        <v>42</v>
      </c>
    </row>
    <row r="37" spans="1:5">
      <c r="A37" s="3" t="s">
        <v>103</v>
      </c>
      <c r="B37" s="3" t="s">
        <v>42</v>
      </c>
      <c r="C37" s="3" t="s">
        <v>42</v>
      </c>
      <c r="D37" s="3" t="s">
        <v>42</v>
      </c>
      <c r="E37" s="3" t="s">
        <v>42</v>
      </c>
    </row>
    <row r="38" spans="1:5">
      <c r="A38" s="6" t="s">
        <v>104</v>
      </c>
    </row>
    <row r="39" spans="1:5">
      <c r="A39" s="3" t="s">
        <v>102</v>
      </c>
      <c r="B39" s="3" t="s">
        <v>42</v>
      </c>
      <c r="C39" s="3" t="s">
        <v>42</v>
      </c>
      <c r="D39" s="3" t="s">
        <v>42</v>
      </c>
      <c r="E39" s="3" t="s">
        <v>42</v>
      </c>
    </row>
    <row r="40" spans="1:5">
      <c r="A40" s="3" t="s">
        <v>103</v>
      </c>
      <c r="B40" s="3" t="s">
        <v>42</v>
      </c>
      <c r="C40" s="3" t="s">
        <v>42</v>
      </c>
      <c r="D40" s="3" t="s">
        <v>42</v>
      </c>
      <c r="E40" s="3" t="s">
        <v>42</v>
      </c>
    </row>
    <row r="41" spans="1:5">
      <c r="A41" s="3" t="s">
        <v>105</v>
      </c>
      <c r="B41" s="3" t="s">
        <v>42</v>
      </c>
      <c r="C41" s="3" t="s">
        <v>42</v>
      </c>
      <c r="D41" s="3" t="s">
        <v>42</v>
      </c>
      <c r="E41" s="3" t="s">
        <v>42</v>
      </c>
    </row>
    <row r="42" spans="1:5">
      <c r="A42" s="3" t="s">
        <v>106</v>
      </c>
      <c r="B42" s="3" t="s">
        <v>42</v>
      </c>
      <c r="C42" s="3" t="s">
        <v>42</v>
      </c>
      <c r="D42" s="3" t="s">
        <v>42</v>
      </c>
      <c r="E42" s="3" t="s">
        <v>42</v>
      </c>
    </row>
    <row r="43" spans="1:5">
      <c r="A43" s="3" t="s">
        <v>107</v>
      </c>
    </row>
    <row r="44" spans="1:5">
      <c r="A44" s="6" t="s">
        <v>84</v>
      </c>
    </row>
    <row r="45" spans="1:5">
      <c r="A45" s="3" t="s">
        <v>91</v>
      </c>
      <c r="B45" s="7" t="n">
        <v>-3061</v>
      </c>
      <c r="C45" s="7" t="n">
        <v>-738</v>
      </c>
      <c r="D45" s="7" t="n">
        <v>-5917</v>
      </c>
      <c r="E45" s="7" t="n">
        <v>-3533</v>
      </c>
    </row>
    <row r="46" spans="1:5">
      <c r="A46" s="6" t="s">
        <v>92</v>
      </c>
    </row>
    <row r="47" spans="1:5">
      <c r="A47" s="3" t="s">
        <v>93</v>
      </c>
      <c r="B47" s="3" t="s">
        <v>42</v>
      </c>
      <c r="C47" s="4" t="n">
        <v>-232</v>
      </c>
      <c r="D47" s="3" t="s">
        <v>42</v>
      </c>
      <c r="E47" s="4" t="n">
        <v>-296</v>
      </c>
    </row>
    <row r="48" spans="1:5">
      <c r="A48" s="3" t="s">
        <v>94</v>
      </c>
      <c r="B48" s="7" t="n">
        <v>-3061</v>
      </c>
      <c r="C48" s="7" t="n">
        <v>-970</v>
      </c>
      <c r="D48" s="7" t="n">
        <v>-5917</v>
      </c>
      <c r="E48" s="7" t="n">
        <v>-3829</v>
      </c>
    </row>
    <row r="49" spans="1:5">
      <c r="A49" s="6" t="s">
        <v>101</v>
      </c>
    </row>
    <row r="50" spans="1:5">
      <c r="A50" s="3" t="s">
        <v>102</v>
      </c>
      <c r="B50" s="8" t="n">
        <v>-0.23</v>
      </c>
      <c r="C50" s="8" t="n">
        <v>-0.06</v>
      </c>
      <c r="D50" s="8" t="n">
        <v>-0.45</v>
      </c>
      <c r="E50" s="8" t="n">
        <v>-0.28</v>
      </c>
    </row>
    <row r="51" spans="1:5">
      <c r="A51" s="3" t="s">
        <v>103</v>
      </c>
      <c r="B51" s="3" t="s">
        <v>42</v>
      </c>
      <c r="C51" s="9" t="n">
        <v>-0.02</v>
      </c>
      <c r="D51" s="3" t="s">
        <v>42</v>
      </c>
      <c r="E51" s="9" t="n">
        <v>-0.02</v>
      </c>
    </row>
    <row r="52" spans="1:5">
      <c r="A52" s="3" t="s">
        <v>108</v>
      </c>
      <c r="B52" s="9" t="n">
        <v>-0.23</v>
      </c>
      <c r="C52" s="9" t="n">
        <v>-0.08</v>
      </c>
      <c r="D52" s="9" t="n">
        <v>-0.45</v>
      </c>
      <c r="E52" s="9" t="n">
        <v>-0.3</v>
      </c>
    </row>
    <row r="53" spans="1:5">
      <c r="A53" s="6" t="s">
        <v>104</v>
      </c>
    </row>
    <row r="54" spans="1:5">
      <c r="A54" s="3" t="s">
        <v>102</v>
      </c>
      <c r="B54" s="9" t="n">
        <v>-0.23</v>
      </c>
      <c r="C54" s="9" t="n">
        <v>-0.06</v>
      </c>
      <c r="D54" s="9" t="n">
        <v>-0.45</v>
      </c>
      <c r="E54" s="9" t="n">
        <v>-0.28</v>
      </c>
    </row>
    <row r="55" spans="1:5">
      <c r="A55" s="3" t="s">
        <v>103</v>
      </c>
      <c r="B55" s="3" t="s">
        <v>42</v>
      </c>
      <c r="C55" s="9" t="n">
        <v>-0.02</v>
      </c>
      <c r="D55" s="3" t="s">
        <v>42</v>
      </c>
      <c r="E55" s="9" t="n">
        <v>-0.02</v>
      </c>
    </row>
    <row r="56" spans="1:5">
      <c r="A56" s="3" t="s">
        <v>109</v>
      </c>
      <c r="B56" s="8" t="n">
        <v>-0.23</v>
      </c>
      <c r="C56" s="8" t="n">
        <v>-0.08</v>
      </c>
      <c r="D56" s="8" t="n">
        <v>-0.45</v>
      </c>
      <c r="E56" s="8" t="n">
        <v>-0.3</v>
      </c>
    </row>
    <row r="57" spans="1:5">
      <c r="A57" s="3" t="s">
        <v>105</v>
      </c>
      <c r="B57" s="4" t="n">
        <v>13055000</v>
      </c>
      <c r="C57" s="4" t="n">
        <v>12964000</v>
      </c>
      <c r="D57" s="4" t="n">
        <v>13009000</v>
      </c>
      <c r="E57" s="4" t="n">
        <v>12920000</v>
      </c>
    </row>
    <row r="58" spans="1:5">
      <c r="A58" s="3" t="s">
        <v>106</v>
      </c>
      <c r="B58" s="4" t="n">
        <v>13055000</v>
      </c>
      <c r="C58" s="4" t="n">
        <v>12964000</v>
      </c>
      <c r="D58" s="4" t="n">
        <v>13009000</v>
      </c>
      <c r="E58" s="4" t="n">
        <v>12920000</v>
      </c>
    </row>
    <row r="59" spans="1:5">
      <c r="A59" s="3" t="s">
        <v>110</v>
      </c>
    </row>
    <row r="60" spans="1:5">
      <c r="A60" s="6" t="s">
        <v>84</v>
      </c>
    </row>
    <row r="61" spans="1:5">
      <c r="A61" s="3" t="s">
        <v>91</v>
      </c>
      <c r="B61" s="7" t="n">
        <v>-269</v>
      </c>
      <c r="C61" s="7" t="n">
        <v>-70</v>
      </c>
      <c r="D61" s="7" t="n">
        <v>-521</v>
      </c>
      <c r="E61" s="7" t="n">
        <v>-338</v>
      </c>
    </row>
    <row r="62" spans="1:5">
      <c r="A62" s="6" t="s">
        <v>92</v>
      </c>
    </row>
    <row r="63" spans="1:5">
      <c r="A63" s="3" t="s">
        <v>93</v>
      </c>
      <c r="B63" s="3" t="s">
        <v>42</v>
      </c>
      <c r="C63" s="4" t="n">
        <v>-23</v>
      </c>
      <c r="D63" s="3" t="s">
        <v>42</v>
      </c>
      <c r="E63" s="4" t="n">
        <v>-28</v>
      </c>
    </row>
    <row r="64" spans="1:5">
      <c r="A64" s="3" t="s">
        <v>94</v>
      </c>
      <c r="B64" s="7" t="n">
        <v>-269</v>
      </c>
      <c r="C64" s="7" t="n">
        <v>-93</v>
      </c>
      <c r="D64" s="7" t="n">
        <v>-521</v>
      </c>
      <c r="E64" s="7" t="n">
        <v>-366</v>
      </c>
    </row>
    <row r="65" spans="1:5">
      <c r="A65" s="6" t="s">
        <v>101</v>
      </c>
    </row>
    <row r="66" spans="1:5">
      <c r="A66" s="3" t="s">
        <v>102</v>
      </c>
      <c r="B66" s="8" t="n">
        <v>-0.23</v>
      </c>
      <c r="C66" s="8" t="n">
        <v>-0.06</v>
      </c>
      <c r="D66" s="8" t="n">
        <v>-0.45</v>
      </c>
      <c r="E66" s="8" t="n">
        <v>-0.28</v>
      </c>
    </row>
    <row r="67" spans="1:5">
      <c r="A67" s="3" t="s">
        <v>103</v>
      </c>
      <c r="B67" s="3" t="s">
        <v>42</v>
      </c>
      <c r="C67" s="9" t="n">
        <v>-0.02</v>
      </c>
      <c r="D67" s="3" t="s">
        <v>42</v>
      </c>
      <c r="E67" s="9" t="n">
        <v>-0.02</v>
      </c>
    </row>
    <row r="68" spans="1:5">
      <c r="A68" s="3" t="s">
        <v>108</v>
      </c>
      <c r="B68" s="9" t="n">
        <v>-0.23</v>
      </c>
      <c r="C68" s="9" t="n">
        <v>-0.08</v>
      </c>
      <c r="D68" s="9" t="n">
        <v>-0.45</v>
      </c>
      <c r="E68" s="9" t="n">
        <v>-0.3</v>
      </c>
    </row>
    <row r="69" spans="1:5">
      <c r="A69" s="6" t="s">
        <v>104</v>
      </c>
    </row>
    <row r="70" spans="1:5">
      <c r="A70" s="3" t="s">
        <v>102</v>
      </c>
      <c r="B70" s="9" t="n">
        <v>-0.23</v>
      </c>
      <c r="C70" s="9" t="n">
        <v>-0.06</v>
      </c>
      <c r="D70" s="9" t="n">
        <v>-0.45</v>
      </c>
      <c r="E70" s="9" t="n">
        <v>-0.28</v>
      </c>
    </row>
    <row r="71" spans="1:5">
      <c r="A71" s="3" t="s">
        <v>103</v>
      </c>
      <c r="B71" s="3" t="s">
        <v>42</v>
      </c>
      <c r="C71" s="9" t="n">
        <v>-0.02</v>
      </c>
      <c r="D71" s="3" t="s">
        <v>42</v>
      </c>
      <c r="E71" s="9" t="n">
        <v>-0.02</v>
      </c>
    </row>
    <row r="72" spans="1:5">
      <c r="A72" s="3" t="s">
        <v>109</v>
      </c>
      <c r="B72" s="8" t="n">
        <v>-0.23</v>
      </c>
      <c r="C72" s="8" t="n">
        <v>-0.08</v>
      </c>
      <c r="D72" s="8" t="n">
        <v>-0.45</v>
      </c>
      <c r="E72" s="8" t="n">
        <v>-0.3</v>
      </c>
    </row>
    <row r="73" spans="1:5">
      <c r="A73" s="3" t="s">
        <v>105</v>
      </c>
      <c r="B73" s="4" t="n">
        <v>1146000</v>
      </c>
      <c r="C73" s="4" t="n">
        <v>1236000</v>
      </c>
      <c r="D73" s="4" t="n">
        <v>1146000</v>
      </c>
      <c r="E73" s="4" t="n">
        <v>1236000</v>
      </c>
    </row>
    <row r="74" spans="1:5">
      <c r="A74" s="3" t="s">
        <v>106</v>
      </c>
      <c r="B74" s="4" t="n">
        <v>1146000</v>
      </c>
      <c r="C74" s="4" t="n">
        <v>1236000</v>
      </c>
      <c r="D74" s="4" t="n">
        <v>1146000</v>
      </c>
      <c r="E74" s="4" t="n">
        <v>1236000</v>
      </c>
    </row>
    <row r="75" spans="1:5">
      <c r="A75" s="3" t="s">
        <v>111</v>
      </c>
    </row>
    <row r="76" spans="1:5">
      <c r="A76" s="6" t="s">
        <v>84</v>
      </c>
    </row>
    <row r="77" spans="1:5">
      <c r="A77" s="3" t="s">
        <v>91</v>
      </c>
      <c r="B77" s="7" t="n">
        <v>309</v>
      </c>
      <c r="C77" s="7" t="n">
        <v>1357</v>
      </c>
      <c r="D77" s="7" t="n">
        <v>609</v>
      </c>
      <c r="E77" s="7" t="n">
        <v>2473</v>
      </c>
    </row>
    <row r="78" spans="1:5">
      <c r="A78" s="6" t="s">
        <v>92</v>
      </c>
    </row>
    <row r="79" spans="1:5">
      <c r="A79" s="3" t="s">
        <v>93</v>
      </c>
      <c r="B79" s="3" t="s">
        <v>42</v>
      </c>
      <c r="C79" s="3" t="s">
        <v>42</v>
      </c>
      <c r="D79" s="3" t="s">
        <v>42</v>
      </c>
      <c r="E79" s="3" t="s">
        <v>42</v>
      </c>
    </row>
    <row r="80" spans="1:5">
      <c r="A80" s="3" t="s">
        <v>94</v>
      </c>
      <c r="B80" s="7" t="n">
        <v>309</v>
      </c>
      <c r="C80" s="7" t="n">
        <v>1357</v>
      </c>
      <c r="D80" s="7" t="n">
        <v>609</v>
      </c>
      <c r="E80" s="7" t="n">
        <v>2473</v>
      </c>
    </row>
    <row r="81" spans="1:5">
      <c r="A81" s="6" t="s">
        <v>101</v>
      </c>
    </row>
    <row r="82" spans="1:5">
      <c r="A82" s="3" t="s">
        <v>102</v>
      </c>
      <c r="B82" s="8" t="n">
        <v>0.21</v>
      </c>
      <c r="C82" s="8" t="n">
        <v>0.9</v>
      </c>
      <c r="D82" s="8" t="n">
        <v>0.41</v>
      </c>
      <c r="E82" s="8" t="n">
        <v>1.65</v>
      </c>
    </row>
    <row r="83" spans="1:5">
      <c r="A83" s="3" t="s">
        <v>103</v>
      </c>
      <c r="B83" s="3" t="s">
        <v>42</v>
      </c>
      <c r="C83" s="3" t="s">
        <v>42</v>
      </c>
      <c r="D83" s="3" t="s">
        <v>42</v>
      </c>
      <c r="E83" s="3" t="s">
        <v>42</v>
      </c>
    </row>
    <row r="84" spans="1:5">
      <c r="A84" s="3" t="s">
        <v>108</v>
      </c>
      <c r="B84" s="9" t="n">
        <v>0.21</v>
      </c>
      <c r="C84" s="9" t="n">
        <v>0.9</v>
      </c>
      <c r="D84" s="9" t="n">
        <v>0.41</v>
      </c>
      <c r="E84" s="9" t="n">
        <v>1.65</v>
      </c>
    </row>
    <row r="85" spans="1:5">
      <c r="A85" s="6" t="s">
        <v>104</v>
      </c>
    </row>
    <row r="86" spans="1:5">
      <c r="A86" s="3" t="s">
        <v>102</v>
      </c>
      <c r="B86" s="9" t="n">
        <v>0.21</v>
      </c>
      <c r="C86" s="9" t="n">
        <v>0.9</v>
      </c>
      <c r="D86" s="9" t="n">
        <v>0.41</v>
      </c>
      <c r="E86" s="9" t="n">
        <v>1.65</v>
      </c>
    </row>
    <row r="87" spans="1:5">
      <c r="A87" s="3" t="s">
        <v>103</v>
      </c>
      <c r="B87" s="3" t="s">
        <v>42</v>
      </c>
      <c r="C87" s="3" t="s">
        <v>42</v>
      </c>
      <c r="D87" s="3" t="s">
        <v>42</v>
      </c>
      <c r="E87" s="3" t="s">
        <v>42</v>
      </c>
    </row>
    <row r="88" spans="1:5">
      <c r="A88" s="3" t="s">
        <v>109</v>
      </c>
      <c r="B88" s="8" t="n">
        <v>0.21</v>
      </c>
      <c r="C88" s="8" t="n">
        <v>0.9</v>
      </c>
      <c r="D88" s="8" t="n">
        <v>0.41</v>
      </c>
      <c r="E88" s="8" t="n">
        <v>1.65</v>
      </c>
    </row>
    <row r="89" spans="1:5">
      <c r="A89" s="3" t="s">
        <v>105</v>
      </c>
      <c r="B89" s="4" t="n">
        <v>1500000</v>
      </c>
      <c r="C89" s="4" t="n">
        <v>1500000</v>
      </c>
      <c r="D89" s="4" t="n">
        <v>1500000</v>
      </c>
      <c r="E89" s="4" t="n">
        <v>1500000</v>
      </c>
    </row>
    <row r="90" spans="1:5">
      <c r="A90" s="3" t="s">
        <v>106</v>
      </c>
      <c r="B90" s="4" t="n">
        <v>1500000</v>
      </c>
      <c r="C90" s="4" t="n">
        <v>1500000</v>
      </c>
      <c r="D90" s="4" t="n">
        <v>1500000</v>
      </c>
      <c r="E90" s="4" t="n">
        <v>1500000</v>
      </c>
    </row>
    <row r="91" spans="1:5">
      <c r="A91" s="3" t="s">
        <v>112</v>
      </c>
    </row>
    <row r="92" spans="1:5">
      <c r="A92" s="6" t="s">
        <v>74</v>
      </c>
    </row>
    <row r="93" spans="1:5">
      <c r="A93" s="3" t="s">
        <v>75</v>
      </c>
      <c r="B93" s="7" t="n">
        <v>54245</v>
      </c>
      <c r="C93" s="7" t="n">
        <v>54299</v>
      </c>
      <c r="D93" s="7" t="n">
        <v>108517</v>
      </c>
      <c r="E93" s="7" t="n">
        <v>105554</v>
      </c>
    </row>
    <row r="94" spans="1:5">
      <c r="A94" s="3" t="s">
        <v>113</v>
      </c>
    </row>
    <row r="95" spans="1:5">
      <c r="A95" s="6" t="s">
        <v>74</v>
      </c>
    </row>
    <row r="96" spans="1:5">
      <c r="A96" s="3" t="s">
        <v>75</v>
      </c>
      <c r="B96" s="3" t="s">
        <v>42</v>
      </c>
      <c r="C96" s="3" t="s">
        <v>42</v>
      </c>
      <c r="D96" s="3" t="s">
        <v>42</v>
      </c>
      <c r="E96" s="3" t="s">
        <v>42</v>
      </c>
    </row>
    <row r="97" spans="1:5">
      <c r="A97" s="3" t="s">
        <v>114</v>
      </c>
    </row>
    <row r="98" spans="1:5">
      <c r="A98" s="6" t="s">
        <v>74</v>
      </c>
    </row>
    <row r="99" spans="1:5">
      <c r="A99" s="3" t="s">
        <v>75</v>
      </c>
      <c r="B99" s="7" t="n">
        <v>678</v>
      </c>
      <c r="C99" s="7" t="n">
        <v>389</v>
      </c>
      <c r="D99" s="7" t="n">
        <v>1206</v>
      </c>
      <c r="E99" s="7" t="n">
        <v>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2</v>
      </c>
      <c r="D1" s="2" t="s">
        <v>1</v>
      </c>
    </row>
    <row r="2" spans="1:5">
      <c r="B2" s="2" t="s">
        <v>2</v>
      </c>
      <c r="C2" s="2" t="s">
        <v>73</v>
      </c>
      <c r="D2" s="2" t="s">
        <v>2</v>
      </c>
      <c r="E2" s="2" t="s">
        <v>73</v>
      </c>
    </row>
    <row r="3" spans="1:5">
      <c r="A3" s="6" t="s">
        <v>270</v>
      </c>
    </row>
    <row r="4" spans="1:5">
      <c r="A4" s="3" t="s">
        <v>75</v>
      </c>
      <c r="B4" s="3" t="s">
        <v>42</v>
      </c>
      <c r="C4" s="7" t="n">
        <v>1847</v>
      </c>
      <c r="D4" s="3" t="s">
        <v>42</v>
      </c>
      <c r="E4" s="7" t="n">
        <v>3853</v>
      </c>
    </row>
    <row r="5" spans="1:5">
      <c r="A5" s="3" t="s">
        <v>77</v>
      </c>
      <c r="B5" s="3" t="s">
        <v>42</v>
      </c>
      <c r="C5" s="4" t="n">
        <v>1721</v>
      </c>
      <c r="D5" s="3" t="s">
        <v>42</v>
      </c>
      <c r="E5" s="4" t="n">
        <v>3422</v>
      </c>
    </row>
    <row r="6" spans="1:5">
      <c r="A6" s="3" t="s">
        <v>79</v>
      </c>
      <c r="B6" s="3" t="s">
        <v>42</v>
      </c>
      <c r="C6" s="4" t="n">
        <v>139</v>
      </c>
      <c r="D6" s="3" t="s">
        <v>42</v>
      </c>
      <c r="E6" s="4" t="n">
        <v>330</v>
      </c>
    </row>
    <row r="7" spans="1:5">
      <c r="A7" s="3" t="s">
        <v>80</v>
      </c>
      <c r="B7" s="3" t="s">
        <v>42</v>
      </c>
      <c r="C7" s="4" t="n">
        <v>14</v>
      </c>
      <c r="D7" s="3" t="s">
        <v>42</v>
      </c>
      <c r="E7" s="4" t="n">
        <v>26</v>
      </c>
    </row>
    <row r="8" spans="1:5">
      <c r="A8" s="3" t="s">
        <v>78</v>
      </c>
      <c r="B8" s="3" t="s">
        <v>42</v>
      </c>
      <c r="C8" s="4" t="n">
        <v>228</v>
      </c>
      <c r="D8" s="3" t="s">
        <v>42</v>
      </c>
      <c r="E8" s="4" t="n">
        <v>403</v>
      </c>
    </row>
    <row r="9" spans="1:5">
      <c r="A9" s="3" t="s">
        <v>271</v>
      </c>
      <c r="B9" s="3" t="s">
        <v>42</v>
      </c>
      <c r="C9" s="3" t="s">
        <v>42</v>
      </c>
      <c r="D9" s="3" t="s">
        <v>42</v>
      </c>
      <c r="E9" s="4" t="n">
        <v>-2</v>
      </c>
    </row>
    <row r="10" spans="1:5">
      <c r="A10" s="3" t="s">
        <v>82</v>
      </c>
      <c r="B10" s="3" t="s">
        <v>42</v>
      </c>
      <c r="C10" s="4" t="n">
        <v>2102</v>
      </c>
      <c r="D10" s="3" t="s">
        <v>42</v>
      </c>
      <c r="E10" s="4" t="n">
        <v>4179</v>
      </c>
    </row>
    <row r="11" spans="1:5">
      <c r="A11" s="3" t="s">
        <v>272</v>
      </c>
      <c r="B11" s="3" t="s">
        <v>42</v>
      </c>
      <c r="C11" s="4" t="n">
        <v>-255</v>
      </c>
      <c r="D11" s="3" t="s">
        <v>42</v>
      </c>
      <c r="E11" s="4" t="n">
        <v>-326</v>
      </c>
    </row>
    <row r="12" spans="1:5">
      <c r="A12" s="3" t="s">
        <v>273</v>
      </c>
      <c r="B12" s="3" t="s">
        <v>42</v>
      </c>
      <c r="C12" s="3" t="s">
        <v>42</v>
      </c>
      <c r="D12" s="3" t="s">
        <v>42</v>
      </c>
      <c r="E12" s="3" t="s">
        <v>42</v>
      </c>
    </row>
    <row r="13" spans="1:5">
      <c r="A13" s="3" t="s">
        <v>274</v>
      </c>
      <c r="B13" s="3" t="s">
        <v>42</v>
      </c>
      <c r="C13" s="4" t="n">
        <v>-255</v>
      </c>
      <c r="D13" s="3" t="s">
        <v>42</v>
      </c>
      <c r="E13" s="4" t="n">
        <v>-326</v>
      </c>
    </row>
    <row r="14" spans="1:5">
      <c r="A14" s="3" t="s">
        <v>112</v>
      </c>
    </row>
    <row r="15" spans="1:5">
      <c r="A15" s="6" t="s">
        <v>270</v>
      </c>
    </row>
    <row r="16" spans="1:5">
      <c r="A16" s="3" t="s">
        <v>75</v>
      </c>
      <c r="B16" s="3" t="s">
        <v>42</v>
      </c>
      <c r="C16" s="4" t="n">
        <v>411</v>
      </c>
      <c r="D16" s="3" t="s">
        <v>42</v>
      </c>
      <c r="E16" s="4" t="n">
        <v>937</v>
      </c>
    </row>
    <row r="17" spans="1:5">
      <c r="A17" s="3" t="s">
        <v>275</v>
      </c>
    </row>
    <row r="18" spans="1:5">
      <c r="A18" s="6" t="s">
        <v>270</v>
      </c>
    </row>
    <row r="19" spans="1:5">
      <c r="A19" s="3" t="s">
        <v>75</v>
      </c>
      <c r="B19" s="3" t="s">
        <v>42</v>
      </c>
      <c r="C19" s="4" t="n">
        <v>1007</v>
      </c>
      <c r="D19" s="3" t="s">
        <v>42</v>
      </c>
      <c r="E19" s="4" t="n">
        <v>2085</v>
      </c>
    </row>
    <row r="20" spans="1:5">
      <c r="A20" s="3" t="s">
        <v>114</v>
      </c>
    </row>
    <row r="21" spans="1:5">
      <c r="A21" s="6" t="s">
        <v>270</v>
      </c>
    </row>
    <row r="22" spans="1:5">
      <c r="A22" s="3" t="s">
        <v>75</v>
      </c>
      <c r="B22" s="3" t="s">
        <v>42</v>
      </c>
      <c r="C22" s="7" t="n">
        <v>429</v>
      </c>
      <c r="D22" s="3" t="s">
        <v>42</v>
      </c>
      <c r="E22" s="7" t="n">
        <v>8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6</v>
      </c>
    </row>
    <row r="2" spans="1:3">
      <c r="A2" s="6" t="s">
        <v>167</v>
      </c>
    </row>
    <row r="3" spans="1:3">
      <c r="A3" s="3" t="s">
        <v>277</v>
      </c>
      <c r="B3" s="7" t="n">
        <v>1678</v>
      </c>
      <c r="C3" s="7" t="n">
        <v>920</v>
      </c>
    </row>
    <row r="4" spans="1:3">
      <c r="A4" s="3" t="s">
        <v>278</v>
      </c>
      <c r="B4" s="4" t="n">
        <v>1827</v>
      </c>
      <c r="C4" s="4" t="n">
        <v>1445</v>
      </c>
    </row>
    <row r="5" spans="1:3">
      <c r="A5" s="3" t="s">
        <v>279</v>
      </c>
      <c r="B5" s="4" t="n">
        <v>87</v>
      </c>
      <c r="C5" s="4" t="n">
        <v>92</v>
      </c>
    </row>
    <row r="6" spans="1:3">
      <c r="A6" s="3" t="s">
        <v>280</v>
      </c>
      <c r="B6" s="4" t="n">
        <v>306</v>
      </c>
      <c r="C6" s="4" t="n">
        <v>434</v>
      </c>
    </row>
    <row r="7" spans="1:3">
      <c r="A7" s="3" t="s">
        <v>281</v>
      </c>
      <c r="B7" s="7" t="n">
        <v>3898</v>
      </c>
      <c r="C7" s="7" t="n">
        <v>28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4"/>
  </cols>
  <sheetData>
    <row r="1" spans="1:2">
      <c r="A1" s="1" t="s">
        <v>282</v>
      </c>
      <c r="B1" s="2" t="s">
        <v>283</v>
      </c>
    </row>
    <row r="2" spans="1:2">
      <c r="A2" s="3" t="s">
        <v>284</v>
      </c>
      <c r="B2" s="7" t="n">
        <v>3700</v>
      </c>
    </row>
    <row r="3" spans="1:2">
      <c r="A3" s="3" t="s">
        <v>285</v>
      </c>
      <c r="B3" s="7" t="n">
        <v>1700</v>
      </c>
    </row>
    <row r="4" spans="1:2">
      <c r="A4" s="3" t="s">
        <v>286</v>
      </c>
      <c r="B4" s="3" t="s">
        <v>287</v>
      </c>
    </row>
    <row r="5" spans="1:2">
      <c r="A5" s="3" t="s">
        <v>288</v>
      </c>
      <c r="B5" s="7" t="n">
        <v>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6</v>
      </c>
    </row>
    <row r="3" spans="1:3">
      <c r="A3" s="6" t="s">
        <v>290</v>
      </c>
    </row>
    <row r="4" spans="1:3">
      <c r="A4" s="3" t="s">
        <v>291</v>
      </c>
      <c r="B4" s="7" t="n">
        <v>448799</v>
      </c>
      <c r="C4" s="7" t="n">
        <v>440843</v>
      </c>
    </row>
    <row r="5" spans="1:3">
      <c r="A5" s="3" t="s">
        <v>38</v>
      </c>
      <c r="B5" s="4" t="n">
        <v>-270137</v>
      </c>
      <c r="C5" s="4" t="n">
        <v>-263520</v>
      </c>
    </row>
    <row r="6" spans="1:3">
      <c r="A6" s="3" t="s">
        <v>292</v>
      </c>
      <c r="B6" s="4" t="n">
        <v>178662</v>
      </c>
      <c r="C6" s="4" t="n">
        <v>177323</v>
      </c>
    </row>
    <row r="7" spans="1:3">
      <c r="A7" s="3" t="s">
        <v>293</v>
      </c>
    </row>
    <row r="8" spans="1:3">
      <c r="A8" s="6" t="s">
        <v>290</v>
      </c>
    </row>
    <row r="9" spans="1:3">
      <c r="A9" s="3" t="s">
        <v>291</v>
      </c>
      <c r="B9" s="7" t="n">
        <v>305554</v>
      </c>
      <c r="C9" s="4" t="n">
        <v>298293</v>
      </c>
    </row>
    <row r="10" spans="1:3">
      <c r="A10" s="3" t="s">
        <v>294</v>
      </c>
    </row>
    <row r="11" spans="1:3">
      <c r="A11" s="6" t="s">
        <v>290</v>
      </c>
    </row>
    <row r="12" spans="1:3">
      <c r="A12" s="3" t="s">
        <v>295</v>
      </c>
      <c r="B12" s="3" t="s">
        <v>296</v>
      </c>
    </row>
    <row r="13" spans="1:3">
      <c r="A13" s="3" t="s">
        <v>297</v>
      </c>
    </row>
    <row r="14" spans="1:3">
      <c r="A14" s="6" t="s">
        <v>290</v>
      </c>
    </row>
    <row r="15" spans="1:3">
      <c r="A15" s="3" t="s">
        <v>295</v>
      </c>
      <c r="B15" s="3" t="s">
        <v>298</v>
      </c>
    </row>
    <row r="16" spans="1:3">
      <c r="A16" s="3" t="s">
        <v>299</v>
      </c>
    </row>
    <row r="17" spans="1:3">
      <c r="A17" s="6" t="s">
        <v>290</v>
      </c>
    </row>
    <row r="18" spans="1:3">
      <c r="A18" s="3" t="s">
        <v>291</v>
      </c>
      <c r="B18" s="7" t="n">
        <v>60040</v>
      </c>
      <c r="C18" s="4" t="n">
        <v>58566</v>
      </c>
    </row>
    <row r="19" spans="1:3">
      <c r="A19" s="3" t="s">
        <v>300</v>
      </c>
    </row>
    <row r="20" spans="1:3">
      <c r="A20" s="6" t="s">
        <v>290</v>
      </c>
    </row>
    <row r="21" spans="1:3">
      <c r="A21" s="3" t="s">
        <v>295</v>
      </c>
      <c r="B21" s="3" t="s">
        <v>301</v>
      </c>
    </row>
    <row r="22" spans="1:3">
      <c r="A22" s="3" t="s">
        <v>302</v>
      </c>
    </row>
    <row r="23" spans="1:3">
      <c r="A23" s="6" t="s">
        <v>290</v>
      </c>
    </row>
    <row r="24" spans="1:3">
      <c r="A24" s="3" t="s">
        <v>295</v>
      </c>
      <c r="B24" s="3" t="s">
        <v>303</v>
      </c>
    </row>
    <row r="25" spans="1:3">
      <c r="A25" s="3" t="s">
        <v>304</v>
      </c>
    </row>
    <row r="26" spans="1:3">
      <c r="A26" s="6" t="s">
        <v>290</v>
      </c>
    </row>
    <row r="27" spans="1:3">
      <c r="A27" s="3" t="s">
        <v>291</v>
      </c>
      <c r="B27" s="7" t="n">
        <v>64070</v>
      </c>
      <c r="C27" s="4" t="n">
        <v>64070</v>
      </c>
    </row>
    <row r="28" spans="1:3">
      <c r="A28" s="3" t="s">
        <v>305</v>
      </c>
    </row>
    <row r="29" spans="1:3">
      <c r="A29" s="6" t="s">
        <v>290</v>
      </c>
    </row>
    <row r="30" spans="1:3">
      <c r="A30" s="3" t="s">
        <v>295</v>
      </c>
      <c r="B30" s="3" t="s">
        <v>301</v>
      </c>
    </row>
    <row r="31" spans="1:3">
      <c r="A31" s="3" t="s">
        <v>306</v>
      </c>
    </row>
    <row r="32" spans="1:3">
      <c r="A32" s="6" t="s">
        <v>290</v>
      </c>
    </row>
    <row r="33" spans="1:3">
      <c r="A33" s="3" t="s">
        <v>295</v>
      </c>
      <c r="B33" s="3" t="s">
        <v>303</v>
      </c>
    </row>
    <row r="34" spans="1:3">
      <c r="A34" s="3" t="s">
        <v>307</v>
      </c>
    </row>
    <row r="35" spans="1:3">
      <c r="A35" s="6" t="s">
        <v>290</v>
      </c>
    </row>
    <row r="36" spans="1:3">
      <c r="A36" s="3" t="s">
        <v>291</v>
      </c>
      <c r="B36" s="7" t="n">
        <v>14050</v>
      </c>
      <c r="C36" s="4" t="n">
        <v>14687</v>
      </c>
    </row>
    <row r="37" spans="1:3">
      <c r="A37" s="3" t="s">
        <v>308</v>
      </c>
    </row>
    <row r="38" spans="1:3">
      <c r="A38" s="6" t="s">
        <v>290</v>
      </c>
    </row>
    <row r="39" spans="1:3">
      <c r="A39" s="3" t="s">
        <v>291</v>
      </c>
      <c r="B39" s="7" t="n">
        <v>5085</v>
      </c>
      <c r="C39" s="7" t="n">
        <v>52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2</v>
      </c>
      <c r="D1" s="2" t="s">
        <v>1</v>
      </c>
    </row>
    <row r="2" spans="1:5">
      <c r="B2" s="2" t="s">
        <v>2</v>
      </c>
      <c r="C2" s="2" t="s">
        <v>73</v>
      </c>
      <c r="D2" s="2" t="s">
        <v>2</v>
      </c>
      <c r="E2" s="2" t="s">
        <v>73</v>
      </c>
    </row>
    <row r="3" spans="1:5">
      <c r="A3" s="6" t="s">
        <v>290</v>
      </c>
    </row>
    <row r="4" spans="1:5">
      <c r="A4" s="3" t="s">
        <v>310</v>
      </c>
      <c r="B4" s="7" t="n">
        <v>5677</v>
      </c>
      <c r="C4" s="7" t="n">
        <v>5470</v>
      </c>
      <c r="D4" s="7" t="n">
        <v>11104</v>
      </c>
      <c r="E4" s="7" t="n">
        <v>10977</v>
      </c>
    </row>
    <row r="5" spans="1:5">
      <c r="A5" s="3" t="s">
        <v>293</v>
      </c>
    </row>
    <row r="6" spans="1:5">
      <c r="A6" s="6" t="s">
        <v>290</v>
      </c>
    </row>
    <row r="7" spans="1:5">
      <c r="A7" s="3" t="s">
        <v>310</v>
      </c>
      <c r="B7" s="4" t="n">
        <v>4244</v>
      </c>
      <c r="C7" s="4" t="n">
        <v>4220</v>
      </c>
      <c r="D7" s="4" t="n">
        <v>8331</v>
      </c>
      <c r="E7" s="4" t="n">
        <v>8480</v>
      </c>
    </row>
    <row r="8" spans="1:5">
      <c r="A8" s="3" t="s">
        <v>304</v>
      </c>
    </row>
    <row r="9" spans="1:5">
      <c r="A9" s="6" t="s">
        <v>290</v>
      </c>
    </row>
    <row r="10" spans="1:5">
      <c r="A10" s="3" t="s">
        <v>310</v>
      </c>
      <c r="B10" s="4" t="n">
        <v>481</v>
      </c>
      <c r="C10" s="4" t="n">
        <v>415</v>
      </c>
      <c r="D10" s="4" t="n">
        <v>953</v>
      </c>
      <c r="E10" s="4" t="n">
        <v>770</v>
      </c>
    </row>
    <row r="11" spans="1:5">
      <c r="A11" s="3" t="s">
        <v>299</v>
      </c>
    </row>
    <row r="12" spans="1:5">
      <c r="A12" s="6" t="s">
        <v>290</v>
      </c>
    </row>
    <row r="13" spans="1:5">
      <c r="A13" s="3" t="s">
        <v>310</v>
      </c>
      <c r="B13" s="4" t="n">
        <v>821</v>
      </c>
      <c r="C13" s="4" t="n">
        <v>788</v>
      </c>
      <c r="D13" s="4" t="n">
        <v>1570</v>
      </c>
      <c r="E13" s="4" t="n">
        <v>1545</v>
      </c>
    </row>
    <row r="14" spans="1:5">
      <c r="A14" s="3" t="s">
        <v>311</v>
      </c>
    </row>
    <row r="15" spans="1:5">
      <c r="A15" s="6" t="s">
        <v>290</v>
      </c>
    </row>
    <row r="16" spans="1:5">
      <c r="A16" s="3" t="s">
        <v>310</v>
      </c>
      <c r="B16" s="7" t="n">
        <v>131</v>
      </c>
      <c r="C16" s="7" t="n">
        <v>47</v>
      </c>
      <c r="D16" s="7" t="n">
        <v>250</v>
      </c>
      <c r="E16" s="7" t="n">
        <v>1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2</v>
      </c>
      <c r="B1" s="2" t="s">
        <v>2</v>
      </c>
      <c r="C1" s="2" t="s">
        <v>26</v>
      </c>
    </row>
    <row r="2" spans="1:3">
      <c r="A2" s="6" t="s">
        <v>173</v>
      </c>
    </row>
    <row r="3" spans="1:3">
      <c r="A3" s="3" t="s">
        <v>313</v>
      </c>
      <c r="B3" s="7" t="n">
        <v>27806</v>
      </c>
      <c r="C3" s="7" t="n">
        <v>27806</v>
      </c>
    </row>
    <row r="4" spans="1:3">
      <c r="A4" s="3" t="s">
        <v>314</v>
      </c>
      <c r="B4" s="7" t="n">
        <v>27800</v>
      </c>
      <c r="C4" s="7" t="n">
        <v>27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6</v>
      </c>
    </row>
    <row r="2" spans="1:3">
      <c r="A2" s="6" t="s">
        <v>173</v>
      </c>
    </row>
    <row r="3" spans="1:3">
      <c r="A3" s="3" t="s">
        <v>316</v>
      </c>
      <c r="B3" s="7" t="n">
        <v>919</v>
      </c>
      <c r="C3" s="7" t="n">
        <v>423</v>
      </c>
    </row>
    <row r="4" spans="1:3">
      <c r="A4" s="3" t="s">
        <v>317</v>
      </c>
      <c r="B4" s="4" t="n">
        <v>-68</v>
      </c>
      <c r="C4" s="4" t="n">
        <v>-61</v>
      </c>
    </row>
    <row r="5" spans="1:3">
      <c r="A5" s="3" t="s">
        <v>313</v>
      </c>
      <c r="B5" s="4" t="n">
        <v>27806</v>
      </c>
      <c r="C5" s="4" t="n">
        <v>27806</v>
      </c>
    </row>
    <row r="6" spans="1:3">
      <c r="A6" s="3" t="s">
        <v>318</v>
      </c>
      <c r="B6" s="4" t="n">
        <v>324</v>
      </c>
      <c r="C6" s="4" t="n">
        <v>340</v>
      </c>
    </row>
    <row r="7" spans="1:3">
      <c r="A7" s="3" t="s">
        <v>291</v>
      </c>
      <c r="B7" s="7" t="n">
        <v>28981</v>
      </c>
      <c r="C7" s="7" t="n">
        <v>285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6</v>
      </c>
    </row>
    <row r="2" spans="1:3">
      <c r="A2" s="6" t="s">
        <v>176</v>
      </c>
    </row>
    <row r="3" spans="1:3">
      <c r="A3" s="3" t="s">
        <v>320</v>
      </c>
      <c r="B3" s="7" t="n">
        <v>2299</v>
      </c>
      <c r="C3" s="7" t="n">
        <v>2633</v>
      </c>
    </row>
    <row r="4" spans="1:3">
      <c r="A4" s="3" t="s">
        <v>321</v>
      </c>
      <c r="B4" s="4" t="n">
        <v>3548</v>
      </c>
      <c r="C4" s="4" t="n">
        <v>2738</v>
      </c>
    </row>
    <row r="5" spans="1:3">
      <c r="A5" s="3" t="s">
        <v>322</v>
      </c>
      <c r="B5" s="4" t="n">
        <v>2222</v>
      </c>
      <c r="C5" s="4" t="n">
        <v>2410</v>
      </c>
    </row>
    <row r="6" spans="1:3">
      <c r="A6" s="3" t="s">
        <v>323</v>
      </c>
      <c r="B6" s="4" t="n">
        <v>86</v>
      </c>
      <c r="C6" s="4" t="n">
        <v>132</v>
      </c>
    </row>
    <row r="7" spans="1:3">
      <c r="A7" s="3" t="s">
        <v>324</v>
      </c>
      <c r="B7" s="4" t="n">
        <v>680</v>
      </c>
      <c r="C7" s="4" t="n">
        <v>871</v>
      </c>
    </row>
    <row r="8" spans="1:3">
      <c r="A8" s="3" t="s">
        <v>325</v>
      </c>
      <c r="B8" s="4" t="n">
        <v>1750</v>
      </c>
      <c r="C8" s="4" t="n">
        <v>1750</v>
      </c>
    </row>
    <row r="9" spans="1:3">
      <c r="A9" s="3" t="s">
        <v>326</v>
      </c>
      <c r="B9" s="4" t="n">
        <v>985</v>
      </c>
      <c r="C9" s="3" t="s">
        <v>42</v>
      </c>
    </row>
    <row r="10" spans="1:3">
      <c r="A10" s="3" t="s">
        <v>327</v>
      </c>
      <c r="B10" s="4" t="n">
        <v>963</v>
      </c>
      <c r="C10" s="4" t="n">
        <v>652</v>
      </c>
    </row>
    <row r="11" spans="1:3">
      <c r="A11" s="3" t="s">
        <v>291</v>
      </c>
      <c r="B11" s="7" t="n">
        <v>12533</v>
      </c>
      <c r="C11" s="7" t="n">
        <v>111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4"/>
    <col customWidth="1" max="5" min="5" width="80"/>
    <col customWidth="1" max="6" min="6" width="14"/>
  </cols>
  <sheetData>
    <row r="1" spans="1:6">
      <c r="A1" s="1" t="s">
        <v>328</v>
      </c>
      <c r="B1" s="2" t="s">
        <v>329</v>
      </c>
      <c r="C1" s="2" t="s">
        <v>330</v>
      </c>
      <c r="D1" s="2" t="s">
        <v>2</v>
      </c>
      <c r="E1" s="2" t="s">
        <v>2</v>
      </c>
      <c r="F1" s="2" t="s">
        <v>26</v>
      </c>
    </row>
    <row r="2" spans="1:6">
      <c r="A2" s="6" t="s">
        <v>331</v>
      </c>
    </row>
    <row r="3" spans="1:6">
      <c r="A3" s="3" t="s">
        <v>49</v>
      </c>
      <c r="D3" s="7" t="n">
        <v>609</v>
      </c>
      <c r="E3" s="7" t="n">
        <v>609</v>
      </c>
      <c r="F3" s="7" t="n">
        <v>6038</v>
      </c>
    </row>
    <row r="4" spans="1:6">
      <c r="A4" s="3" t="s">
        <v>332</v>
      </c>
    </row>
    <row r="5" spans="1:6">
      <c r="A5" s="6" t="s">
        <v>331</v>
      </c>
    </row>
    <row r="6" spans="1:6">
      <c r="A6" s="3" t="s">
        <v>333</v>
      </c>
      <c r="C6" s="3" t="s">
        <v>334</v>
      </c>
    </row>
    <row r="7" spans="1:6">
      <c r="A7" s="3" t="s">
        <v>335</v>
      </c>
    </row>
    <row r="8" spans="1:6">
      <c r="A8" s="6" t="s">
        <v>331</v>
      </c>
    </row>
    <row r="9" spans="1:6">
      <c r="A9" s="3" t="s">
        <v>336</v>
      </c>
      <c r="E9" s="3" t="s">
        <v>337</v>
      </c>
    </row>
    <row r="10" spans="1:6">
      <c r="A10" s="3" t="s">
        <v>338</v>
      </c>
      <c r="E10" s="3" t="s">
        <v>339</v>
      </c>
    </row>
    <row r="11" spans="1:6">
      <c r="A11" s="3" t="s">
        <v>340</v>
      </c>
      <c r="D11" s="7" t="n">
        <v>29800</v>
      </c>
      <c r="E11" s="7" t="n">
        <v>29800</v>
      </c>
    </row>
    <row r="12" spans="1:6">
      <c r="A12" s="3" t="s">
        <v>341</v>
      </c>
      <c r="D12" s="3" t="s">
        <v>342</v>
      </c>
      <c r="E12" s="3" t="s">
        <v>342</v>
      </c>
    </row>
    <row r="13" spans="1:6">
      <c r="A13" s="3" t="s">
        <v>343</v>
      </c>
    </row>
    <row r="14" spans="1:6">
      <c r="A14" s="6" t="s">
        <v>331</v>
      </c>
    </row>
    <row r="15" spans="1:6">
      <c r="A15" s="3" t="s">
        <v>341</v>
      </c>
      <c r="D15" s="3" t="s">
        <v>344</v>
      </c>
      <c r="E15" s="3" t="s">
        <v>344</v>
      </c>
    </row>
    <row r="16" spans="1:6">
      <c r="A16" s="3" t="s">
        <v>345</v>
      </c>
    </row>
    <row r="17" spans="1:6">
      <c r="A17" s="6" t="s">
        <v>331</v>
      </c>
    </row>
    <row r="18" spans="1:6">
      <c r="A18" s="3" t="s">
        <v>49</v>
      </c>
      <c r="B18" s="7" t="n">
        <v>6038</v>
      </c>
    </row>
    <row r="19" spans="1:6">
      <c r="A19" s="3" t="s">
        <v>346</v>
      </c>
    </row>
    <row r="20" spans="1:6">
      <c r="A20" s="6" t="s">
        <v>331</v>
      </c>
    </row>
    <row r="21" spans="1:6">
      <c r="A21" s="3" t="s">
        <v>347</v>
      </c>
      <c r="E21" s="3" t="s">
        <v>348</v>
      </c>
    </row>
    <row r="22" spans="1:6">
      <c r="A22" s="3" t="s">
        <v>349</v>
      </c>
      <c r="E22" s="7" t="n">
        <v>375</v>
      </c>
    </row>
    <row r="23" spans="1:6">
      <c r="A23" s="3" t="s">
        <v>350</v>
      </c>
      <c r="E23" s="3" t="s">
        <v>351</v>
      </c>
    </row>
    <row r="24" spans="1:6">
      <c r="A24" s="3" t="s">
        <v>352</v>
      </c>
    </row>
    <row r="25" spans="1:6">
      <c r="A25" s="6" t="s">
        <v>331</v>
      </c>
    </row>
    <row r="26" spans="1:6">
      <c r="A26" s="3" t="s">
        <v>353</v>
      </c>
      <c r="C26" s="7" t="n">
        <v>40000</v>
      </c>
    </row>
    <row r="27" spans="1:6">
      <c r="A27" s="3" t="s">
        <v>354</v>
      </c>
    </row>
    <row r="28" spans="1:6">
      <c r="A28" s="6" t="s">
        <v>331</v>
      </c>
    </row>
    <row r="29" spans="1:6">
      <c r="A29" s="3" t="s">
        <v>353</v>
      </c>
      <c r="C29" s="4" t="n">
        <v>40000</v>
      </c>
    </row>
    <row r="30" spans="1:6">
      <c r="A30" s="3" t="s">
        <v>355</v>
      </c>
    </row>
    <row r="31" spans="1:6">
      <c r="A31" s="6" t="s">
        <v>331</v>
      </c>
    </row>
    <row r="32" spans="1:6">
      <c r="A32" s="3" t="s">
        <v>353</v>
      </c>
      <c r="C32" s="7" t="n">
        <v>80000</v>
      </c>
    </row>
    <row r="33" spans="1:6">
      <c r="A33" s="3" t="s">
        <v>347</v>
      </c>
      <c r="C33" s="3" t="s">
        <v>348</v>
      </c>
    </row>
    <row r="34" spans="1:6">
      <c r="A34" s="3" t="s">
        <v>356</v>
      </c>
    </row>
    <row r="35" spans="1:6">
      <c r="A35" s="6" t="s">
        <v>331</v>
      </c>
    </row>
    <row r="36" spans="1:6">
      <c r="A36" s="3" t="s">
        <v>357</v>
      </c>
      <c r="E36" s="7" t="n">
        <v>5000</v>
      </c>
    </row>
    <row r="37" spans="1:6">
      <c r="A37" s="3" t="s">
        <v>358</v>
      </c>
      <c r="B37" s="3" t="s">
        <v>359</v>
      </c>
    </row>
    <row r="38" spans="1:6">
      <c r="A38" s="3" t="s">
        <v>360</v>
      </c>
      <c r="D38" s="7" t="n">
        <v>3400</v>
      </c>
    </row>
    <row r="39" spans="1:6">
      <c r="A39" s="3" t="s">
        <v>361</v>
      </c>
    </row>
    <row r="40" spans="1:6">
      <c r="A40" s="6" t="s">
        <v>331</v>
      </c>
    </row>
    <row r="41" spans="1:6">
      <c r="A41" s="3" t="s">
        <v>362</v>
      </c>
      <c r="C41" s="3" t="s">
        <v>363</v>
      </c>
    </row>
    <row r="42" spans="1:6">
      <c r="A42" s="3" t="s">
        <v>364</v>
      </c>
      <c r="C42" s="7" t="n">
        <v>100</v>
      </c>
    </row>
    <row r="43" spans="1:6">
      <c r="A43" s="3" t="s">
        <v>365</v>
      </c>
      <c r="C43" s="3" t="s">
        <v>366</v>
      </c>
    </row>
    <row r="44" spans="1:6">
      <c r="A44" s="3" t="s">
        <v>367</v>
      </c>
      <c r="C44" s="3" t="s">
        <v>368</v>
      </c>
    </row>
    <row r="45" spans="1:6">
      <c r="A45" s="3" t="s">
        <v>369</v>
      </c>
      <c r="D45" s="7" t="n">
        <v>3000</v>
      </c>
      <c r="E45" s="7" t="n">
        <v>3000</v>
      </c>
    </row>
    <row r="46" spans="1:6">
      <c r="A46" s="3" t="s">
        <v>370</v>
      </c>
      <c r="E46" s="3" t="s">
        <v>3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1</v>
      </c>
      <c r="B1" s="2" t="s">
        <v>2</v>
      </c>
      <c r="C1" s="2" t="s">
        <v>26</v>
      </c>
    </row>
    <row r="2" spans="1:3">
      <c r="A2" s="6" t="s">
        <v>179</v>
      </c>
    </row>
    <row r="3" spans="1:3">
      <c r="A3" s="3" t="s">
        <v>372</v>
      </c>
      <c r="B3" s="7" t="n">
        <v>29778</v>
      </c>
      <c r="C3" s="7" t="n">
        <v>40000</v>
      </c>
    </row>
    <row r="4" spans="1:3">
      <c r="A4" s="3" t="s">
        <v>373</v>
      </c>
      <c r="B4" s="4" t="n">
        <v>1195</v>
      </c>
      <c r="C4" s="3" t="s">
        <v>42</v>
      </c>
    </row>
    <row r="5" spans="1:3">
      <c r="A5" s="3" t="s">
        <v>374</v>
      </c>
      <c r="B5" s="4" t="n">
        <v>-4502</v>
      </c>
      <c r="C5" s="4" t="n">
        <v>-4688</v>
      </c>
    </row>
    <row r="6" spans="1:3">
      <c r="A6" s="3" t="s">
        <v>375</v>
      </c>
      <c r="B6" s="4" t="n">
        <v>-1054</v>
      </c>
      <c r="C6" s="4" t="n">
        <v>-1264</v>
      </c>
    </row>
    <row r="7" spans="1:3">
      <c r="A7" s="3" t="s">
        <v>291</v>
      </c>
      <c r="B7" s="4" t="n">
        <v>25417</v>
      </c>
      <c r="C7" s="4" t="n">
        <v>34048</v>
      </c>
    </row>
    <row r="8" spans="1:3">
      <c r="A8" s="3" t="s">
        <v>376</v>
      </c>
      <c r="B8" s="4" t="n">
        <v>-2320</v>
      </c>
      <c r="C8" s="4" t="n">
        <v>-5475</v>
      </c>
    </row>
    <row r="9" spans="1:3">
      <c r="A9" s="3" t="s">
        <v>377</v>
      </c>
      <c r="B9" s="7" t="n">
        <v>23097</v>
      </c>
      <c r="C9" s="7" t="n">
        <v>285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15</v>
      </c>
      <c r="B1" s="2" t="s">
        <v>72</v>
      </c>
      <c r="D1" s="2" t="s">
        <v>1</v>
      </c>
      <c r="F1" s="2" t="s">
        <v>116</v>
      </c>
    </row>
    <row r="2" spans="1:9">
      <c r="B2" s="2" t="s">
        <v>2</v>
      </c>
      <c r="C2" s="2" t="s">
        <v>73</v>
      </c>
      <c r="D2" s="2" t="s">
        <v>2</v>
      </c>
      <c r="E2" s="2" t="s">
        <v>73</v>
      </c>
      <c r="F2" s="2" t="s">
        <v>26</v>
      </c>
      <c r="G2" s="2" t="s">
        <v>2</v>
      </c>
      <c r="H2" s="2" t="s">
        <v>26</v>
      </c>
      <c r="I2" s="2" t="s">
        <v>73</v>
      </c>
    </row>
    <row r="3" spans="1:9">
      <c r="A3" s="6" t="s">
        <v>117</v>
      </c>
    </row>
    <row r="4" spans="1:9">
      <c r="A4" s="3" t="s">
        <v>118</v>
      </c>
      <c r="B4" s="7" t="n">
        <v>-3035</v>
      </c>
      <c r="C4" s="7" t="n">
        <v>290</v>
      </c>
      <c r="D4" s="7" t="n">
        <v>-5856</v>
      </c>
      <c r="E4" s="7" t="n">
        <v>-1739</v>
      </c>
    </row>
    <row r="5" spans="1:9">
      <c r="A5" s="6" t="s">
        <v>119</v>
      </c>
    </row>
    <row r="6" spans="1:9">
      <c r="A6" s="3" t="s">
        <v>79</v>
      </c>
      <c r="D6" s="4" t="n">
        <v>11104</v>
      </c>
      <c r="E6" s="4" t="n">
        <v>11307</v>
      </c>
    </row>
    <row r="7" spans="1:9">
      <c r="A7" s="3" t="s">
        <v>120</v>
      </c>
      <c r="D7" s="4" t="n">
        <v>639</v>
      </c>
      <c r="E7" s="4" t="n">
        <v>948</v>
      </c>
      <c r="F7" s="7" t="n">
        <v>1493</v>
      </c>
    </row>
    <row r="8" spans="1:9">
      <c r="A8" s="3" t="s">
        <v>121</v>
      </c>
      <c r="D8" s="4" t="n">
        <v>378</v>
      </c>
      <c r="E8" s="4" t="n">
        <v>567</v>
      </c>
    </row>
    <row r="9" spans="1:9">
      <c r="A9" s="3" t="s">
        <v>122</v>
      </c>
      <c r="D9" s="4" t="n">
        <v>815</v>
      </c>
      <c r="E9" s="4" t="n">
        <v>670</v>
      </c>
    </row>
    <row r="10" spans="1:9">
      <c r="A10" s="3" t="s">
        <v>123</v>
      </c>
      <c r="D10" s="4" t="n">
        <v>211</v>
      </c>
      <c r="E10" s="3" t="s">
        <v>42</v>
      </c>
    </row>
    <row r="11" spans="1:9">
      <c r="A11" s="3" t="s">
        <v>124</v>
      </c>
      <c r="D11" s="4" t="n">
        <v>-189</v>
      </c>
      <c r="E11" s="3" t="s">
        <v>42</v>
      </c>
    </row>
    <row r="12" spans="1:9">
      <c r="A12" s="3" t="s">
        <v>87</v>
      </c>
      <c r="B12" s="3" t="s">
        <v>42</v>
      </c>
      <c r="C12" s="4" t="n">
        <v>-40</v>
      </c>
      <c r="D12" s="3" t="s">
        <v>42</v>
      </c>
      <c r="E12" s="4" t="n">
        <v>-36</v>
      </c>
    </row>
    <row r="13" spans="1:9">
      <c r="A13" s="3" t="s">
        <v>125</v>
      </c>
      <c r="D13" s="4" t="n">
        <v>108</v>
      </c>
      <c r="E13" s="4" t="n">
        <v>140</v>
      </c>
    </row>
    <row r="14" spans="1:9">
      <c r="A14" s="3" t="s">
        <v>126</v>
      </c>
      <c r="D14" s="4" t="n">
        <v>64</v>
      </c>
      <c r="E14" s="4" t="n">
        <v>43</v>
      </c>
    </row>
    <row r="15" spans="1:9">
      <c r="A15" s="3" t="s">
        <v>127</v>
      </c>
      <c r="D15" s="4" t="n">
        <v>-6498</v>
      </c>
      <c r="E15" s="3" t="s">
        <v>42</v>
      </c>
    </row>
    <row r="16" spans="1:9">
      <c r="A16" s="3" t="s">
        <v>128</v>
      </c>
      <c r="D16" s="4" t="n">
        <v>230</v>
      </c>
      <c r="E16" s="4" t="n">
        <v>260</v>
      </c>
    </row>
    <row r="17" spans="1:9">
      <c r="A17" s="6" t="s">
        <v>129</v>
      </c>
    </row>
    <row r="18" spans="1:9">
      <c r="A18" s="3" t="s">
        <v>130</v>
      </c>
      <c r="D18" s="4" t="n">
        <v>5148</v>
      </c>
      <c r="E18" s="4" t="n">
        <v>-5932</v>
      </c>
    </row>
    <row r="19" spans="1:9">
      <c r="A19" s="3" t="s">
        <v>31</v>
      </c>
      <c r="D19" s="4" t="n">
        <v>-3001</v>
      </c>
      <c r="E19" s="4" t="n">
        <v>-2421</v>
      </c>
    </row>
    <row r="20" spans="1:9">
      <c r="A20" s="3" t="s">
        <v>131</v>
      </c>
      <c r="D20" s="4" t="n">
        <v>-845</v>
      </c>
      <c r="E20" s="4" t="n">
        <v>-855</v>
      </c>
    </row>
    <row r="21" spans="1:9">
      <c r="A21" s="3" t="s">
        <v>132</v>
      </c>
      <c r="D21" s="4" t="n">
        <v>-1480</v>
      </c>
      <c r="E21" s="4" t="n">
        <v>-1359</v>
      </c>
    </row>
    <row r="22" spans="1:9">
      <c r="A22" s="3" t="s">
        <v>47</v>
      </c>
      <c r="D22" s="4" t="n">
        <v>4163</v>
      </c>
      <c r="E22" s="4" t="n">
        <v>2227</v>
      </c>
    </row>
    <row r="23" spans="1:9">
      <c r="A23" s="3" t="s">
        <v>133</v>
      </c>
      <c r="D23" s="4" t="n">
        <v>1816</v>
      </c>
      <c r="E23" s="4" t="n">
        <v>3497</v>
      </c>
    </row>
    <row r="24" spans="1:9">
      <c r="A24" s="3" t="s">
        <v>134</v>
      </c>
      <c r="D24" s="4" t="n">
        <v>-158</v>
      </c>
      <c r="E24" s="4" t="n">
        <v>-34</v>
      </c>
    </row>
    <row r="25" spans="1:9">
      <c r="A25" s="3" t="s">
        <v>135</v>
      </c>
      <c r="D25" s="4" t="n">
        <v>6649</v>
      </c>
      <c r="E25" s="4" t="n">
        <v>7283</v>
      </c>
    </row>
    <row r="26" spans="1:9">
      <c r="A26" s="6" t="s">
        <v>136</v>
      </c>
    </row>
    <row r="27" spans="1:9">
      <c r="A27" s="3" t="s">
        <v>137</v>
      </c>
      <c r="D27" s="4" t="n">
        <v>-16000</v>
      </c>
      <c r="E27" s="4" t="n">
        <v>-10612</v>
      </c>
    </row>
    <row r="28" spans="1:9">
      <c r="A28" s="3" t="s">
        <v>138</v>
      </c>
      <c r="D28" s="4" t="n">
        <v>4014</v>
      </c>
      <c r="E28" s="4" t="n">
        <v>406</v>
      </c>
    </row>
    <row r="29" spans="1:9">
      <c r="A29" s="3" t="s">
        <v>139</v>
      </c>
      <c r="D29" s="3" t="s">
        <v>42</v>
      </c>
      <c r="E29" s="4" t="n">
        <v>890</v>
      </c>
    </row>
    <row r="30" spans="1:9">
      <c r="A30" s="3" t="s">
        <v>140</v>
      </c>
      <c r="D30" s="4" t="n">
        <v>11887</v>
      </c>
      <c r="E30" s="3" t="s">
        <v>42</v>
      </c>
    </row>
    <row r="31" spans="1:9">
      <c r="A31" s="3" t="s">
        <v>141</v>
      </c>
      <c r="D31" s="4" t="n">
        <v>-99</v>
      </c>
      <c r="E31" s="4" t="n">
        <v>-9316</v>
      </c>
    </row>
    <row r="32" spans="1:9">
      <c r="A32" s="6" t="s">
        <v>142</v>
      </c>
    </row>
    <row r="33" spans="1:9">
      <c r="A33" s="3" t="s">
        <v>143</v>
      </c>
      <c r="D33" s="3" t="s">
        <v>42</v>
      </c>
      <c r="E33" s="4" t="n">
        <v>64750</v>
      </c>
    </row>
    <row r="34" spans="1:9">
      <c r="A34" s="3" t="s">
        <v>144</v>
      </c>
      <c r="D34" s="3" t="s">
        <v>42</v>
      </c>
      <c r="E34" s="4" t="n">
        <v>-62500</v>
      </c>
    </row>
    <row r="35" spans="1:9">
      <c r="A35" s="3" t="s">
        <v>145</v>
      </c>
      <c r="D35" s="4" t="n">
        <v>-10222</v>
      </c>
      <c r="E35" s="3" t="s">
        <v>42</v>
      </c>
    </row>
    <row r="36" spans="1:9">
      <c r="A36" s="3" t="s">
        <v>146</v>
      </c>
      <c r="D36" s="4" t="n">
        <v>1329</v>
      </c>
      <c r="E36" s="3" t="s">
        <v>42</v>
      </c>
    </row>
    <row r="37" spans="1:9">
      <c r="A37" s="3" t="s">
        <v>147</v>
      </c>
      <c r="D37" s="4" t="n">
        <v>-134</v>
      </c>
      <c r="E37" s="3" t="s">
        <v>42</v>
      </c>
    </row>
    <row r="38" spans="1:9">
      <c r="A38" s="3" t="s">
        <v>148</v>
      </c>
      <c r="D38" s="4" t="n">
        <v>-5209</v>
      </c>
      <c r="E38" s="3" t="s">
        <v>42</v>
      </c>
    </row>
    <row r="39" spans="1:9">
      <c r="A39" s="3" t="s">
        <v>149</v>
      </c>
      <c r="D39" s="4" t="n">
        <v>-629</v>
      </c>
      <c r="E39" s="4" t="n">
        <v>-227</v>
      </c>
    </row>
    <row r="40" spans="1:9">
      <c r="A40" s="3" t="s">
        <v>150</v>
      </c>
      <c r="D40" s="4" t="n">
        <v>-6039</v>
      </c>
      <c r="E40" s="3" t="s">
        <v>42</v>
      </c>
    </row>
    <row r="41" spans="1:9">
      <c r="A41" s="3" t="s">
        <v>151</v>
      </c>
      <c r="D41" s="4" t="n">
        <v>-20904</v>
      </c>
      <c r="E41" s="4" t="n">
        <v>2023</v>
      </c>
    </row>
    <row r="42" spans="1:9">
      <c r="A42" s="3" t="s">
        <v>152</v>
      </c>
      <c r="D42" s="4" t="n">
        <v>-14354</v>
      </c>
      <c r="E42" s="4" t="n">
        <v>-10</v>
      </c>
    </row>
    <row r="43" spans="1:9">
      <c r="A43" s="3" t="s">
        <v>153</v>
      </c>
      <c r="D43" s="4" t="n">
        <v>21120</v>
      </c>
      <c r="E43" s="4" t="n">
        <v>47</v>
      </c>
      <c r="F43" s="4" t="n">
        <v>47</v>
      </c>
    </row>
    <row r="44" spans="1:9">
      <c r="A44" s="3" t="s">
        <v>154</v>
      </c>
      <c r="B44" s="4" t="n">
        <v>6766</v>
      </c>
      <c r="C44" s="4" t="n">
        <v>37</v>
      </c>
      <c r="D44" s="4" t="n">
        <v>6766</v>
      </c>
      <c r="E44" s="4" t="n">
        <v>37</v>
      </c>
      <c r="F44" s="4" t="n">
        <v>21120</v>
      </c>
    </row>
    <row r="45" spans="1:9">
      <c r="A45" s="6" t="s">
        <v>155</v>
      </c>
    </row>
    <row r="46" spans="1:9">
      <c r="A46" s="3" t="s">
        <v>28</v>
      </c>
      <c r="G46" s="7" t="n">
        <v>3114</v>
      </c>
      <c r="H46" s="7" t="n">
        <v>8796</v>
      </c>
      <c r="I46" s="7" t="n">
        <v>37</v>
      </c>
    </row>
    <row r="47" spans="1:9">
      <c r="A47" s="3" t="s">
        <v>29</v>
      </c>
      <c r="G47" s="4" t="n">
        <v>3652</v>
      </c>
      <c r="H47" s="4" t="n">
        <v>7116</v>
      </c>
      <c r="I47" s="3" t="s">
        <v>42</v>
      </c>
    </row>
    <row r="48" spans="1:9">
      <c r="A48" s="3" t="s">
        <v>156</v>
      </c>
      <c r="B48" s="7" t="n">
        <v>6766</v>
      </c>
      <c r="C48" s="7" t="n">
        <v>37</v>
      </c>
      <c r="D48" s="7" t="n">
        <v>6766</v>
      </c>
      <c r="E48" s="7" t="n">
        <v>37</v>
      </c>
      <c r="F48" s="7" t="n">
        <v>21120</v>
      </c>
      <c r="G48" s="7" t="n">
        <v>6766</v>
      </c>
      <c r="H48" s="7" t="n">
        <v>21120</v>
      </c>
      <c r="I48" s="7" t="n">
        <v>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8</v>
      </c>
      <c r="B1" s="2" t="s">
        <v>1</v>
      </c>
      <c r="D1" s="2" t="s">
        <v>116</v>
      </c>
    </row>
    <row r="2" spans="1:4">
      <c r="B2" s="2" t="s">
        <v>2</v>
      </c>
      <c r="C2" s="2" t="s">
        <v>73</v>
      </c>
      <c r="D2" s="2" t="s">
        <v>26</v>
      </c>
    </row>
    <row r="3" spans="1:4">
      <c r="A3" s="6" t="s">
        <v>182</v>
      </c>
    </row>
    <row r="4" spans="1:4">
      <c r="A4" s="3" t="s">
        <v>379</v>
      </c>
      <c r="B4" s="7" t="n">
        <v>18662</v>
      </c>
      <c r="C4" s="7" t="n">
        <v>19108</v>
      </c>
      <c r="D4" s="7" t="n">
        <v>19108</v>
      </c>
    </row>
    <row r="5" spans="1:4">
      <c r="A5" s="3" t="s">
        <v>380</v>
      </c>
      <c r="B5" s="4" t="n">
        <v>639</v>
      </c>
      <c r="C5" s="7" t="n">
        <v>948</v>
      </c>
      <c r="D5" s="4" t="n">
        <v>1493</v>
      </c>
    </row>
    <row r="6" spans="1:4">
      <c r="A6" s="3" t="s">
        <v>381</v>
      </c>
      <c r="B6" s="3" t="s">
        <v>42</v>
      </c>
      <c r="D6" s="4" t="n">
        <v>-223</v>
      </c>
    </row>
    <row r="7" spans="1:4">
      <c r="A7" s="3" t="s">
        <v>382</v>
      </c>
      <c r="B7" s="3" t="s">
        <v>42</v>
      </c>
      <c r="D7" s="4" t="n">
        <v>-1656</v>
      </c>
    </row>
    <row r="8" spans="1:4">
      <c r="A8" s="3" t="s">
        <v>383</v>
      </c>
      <c r="B8" s="4" t="n">
        <v>-158</v>
      </c>
      <c r="D8" s="4" t="n">
        <v>-60</v>
      </c>
    </row>
    <row r="9" spans="1:4">
      <c r="A9" s="3" t="s">
        <v>384</v>
      </c>
      <c r="B9" s="4" t="n">
        <v>19143</v>
      </c>
      <c r="D9" s="4" t="n">
        <v>18662</v>
      </c>
    </row>
    <row r="10" spans="1:4">
      <c r="A10" s="3" t="s">
        <v>385</v>
      </c>
      <c r="B10" s="4" t="n">
        <v>-498</v>
      </c>
      <c r="D10" s="4" t="n">
        <v>-498</v>
      </c>
    </row>
    <row r="11" spans="1:4">
      <c r="A11" s="3" t="s">
        <v>386</v>
      </c>
      <c r="B11" s="7" t="n">
        <v>18645</v>
      </c>
      <c r="D11" s="7" t="n">
        <v>181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2</v>
      </c>
      <c r="D1" s="2" t="s">
        <v>1</v>
      </c>
    </row>
    <row r="2" spans="1:5">
      <c r="B2" s="2" t="s">
        <v>2</v>
      </c>
      <c r="C2" s="2" t="s">
        <v>73</v>
      </c>
      <c r="D2" s="2" t="s">
        <v>2</v>
      </c>
      <c r="E2" s="2" t="s">
        <v>73</v>
      </c>
    </row>
    <row r="3" spans="1:5">
      <c r="A3" s="6" t="s">
        <v>185</v>
      </c>
    </row>
    <row r="4" spans="1:5">
      <c r="A4" s="3" t="s">
        <v>388</v>
      </c>
      <c r="B4" s="7" t="n">
        <v>393</v>
      </c>
      <c r="C4" s="7" t="n">
        <v>336</v>
      </c>
      <c r="D4" s="7" t="n">
        <v>829</v>
      </c>
      <c r="E4" s="7" t="n">
        <v>6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389</v>
      </c>
      <c r="B1" s="2" t="s">
        <v>390</v>
      </c>
      <c r="C1" s="2" t="s">
        <v>391</v>
      </c>
      <c r="D1" s="2" t="s">
        <v>392</v>
      </c>
      <c r="E1" s="2" t="s">
        <v>393</v>
      </c>
      <c r="F1" s="2" t="s">
        <v>394</v>
      </c>
      <c r="G1" s="2" t="s">
        <v>2</v>
      </c>
      <c r="H1" s="2" t="s">
        <v>26</v>
      </c>
      <c r="I1" s="2" t="s">
        <v>394</v>
      </c>
    </row>
    <row r="2" spans="1:9">
      <c r="A2" s="3" t="s">
        <v>395</v>
      </c>
    </row>
    <row r="3" spans="1:9">
      <c r="A3" s="3" t="s">
        <v>396</v>
      </c>
      <c r="B3" s="4" t="n">
        <v>232347</v>
      </c>
      <c r="C3" s="4" t="n">
        <v>232347</v>
      </c>
    </row>
    <row r="4" spans="1:9">
      <c r="A4" s="3" t="s">
        <v>397</v>
      </c>
      <c r="B4" s="7" t="n">
        <v>7100</v>
      </c>
      <c r="C4" s="7" t="n">
        <v>4800</v>
      </c>
    </row>
    <row r="5" spans="1:9">
      <c r="A5" s="3" t="s">
        <v>398</v>
      </c>
      <c r="B5" s="4" t="n">
        <v>3400</v>
      </c>
    </row>
    <row r="6" spans="1:9">
      <c r="A6" s="3" t="s">
        <v>399</v>
      </c>
      <c r="B6" s="4" t="n">
        <v>3600</v>
      </c>
      <c r="C6" s="4" t="n">
        <v>2900</v>
      </c>
    </row>
    <row r="7" spans="1:9">
      <c r="A7" s="3" t="s">
        <v>400</v>
      </c>
      <c r="B7" s="7" t="n">
        <v>4000</v>
      </c>
      <c r="C7" s="7" t="n">
        <v>2600</v>
      </c>
    </row>
    <row r="8" spans="1:9">
      <c r="A8" s="3" t="s">
        <v>401</v>
      </c>
      <c r="G8" s="7" t="n">
        <v>4400</v>
      </c>
      <c r="H8" s="7" t="n">
        <v>2600</v>
      </c>
    </row>
    <row r="9" spans="1:9">
      <c r="A9" s="3" t="s">
        <v>402</v>
      </c>
      <c r="G9" s="4" t="n">
        <v>104100</v>
      </c>
    </row>
    <row r="10" spans="1:9">
      <c r="A10" s="3" t="s">
        <v>403</v>
      </c>
    </row>
    <row r="11" spans="1:9">
      <c r="A11" s="3" t="s">
        <v>404</v>
      </c>
      <c r="F11" s="7" t="n">
        <v>6000</v>
      </c>
    </row>
    <row r="12" spans="1:9">
      <c r="A12" s="3" t="s">
        <v>405</v>
      </c>
      <c r="G12" s="7" t="n">
        <v>600</v>
      </c>
    </row>
    <row r="13" spans="1:9">
      <c r="A13" s="3" t="s">
        <v>406</v>
      </c>
    </row>
    <row r="14" spans="1:9">
      <c r="A14" s="3" t="s">
        <v>407</v>
      </c>
      <c r="E14" s="7" t="n">
        <v>2</v>
      </c>
    </row>
    <row r="15" spans="1:9">
      <c r="A15" s="3" t="s">
        <v>408</v>
      </c>
    </row>
    <row r="16" spans="1:9">
      <c r="A16" s="3" t="s">
        <v>407</v>
      </c>
      <c r="E16" s="7" t="n">
        <v>10</v>
      </c>
    </row>
    <row r="17" spans="1:9">
      <c r="A17" s="3" t="s">
        <v>409</v>
      </c>
    </row>
    <row r="18" spans="1:9">
      <c r="A18" s="3" t="s">
        <v>410</v>
      </c>
      <c r="D18" s="3" t="s">
        <v>411</v>
      </c>
    </row>
    <row r="19" spans="1:9">
      <c r="A19" s="3" t="s">
        <v>407</v>
      </c>
      <c r="D19" s="8" t="n">
        <v>4.51</v>
      </c>
    </row>
    <row r="20" spans="1:9">
      <c r="A20" s="3" t="s">
        <v>412</v>
      </c>
      <c r="D20" s="7" t="n">
        <v>4100</v>
      </c>
    </row>
    <row r="21" spans="1:9">
      <c r="A21" s="3" t="s">
        <v>413</v>
      </c>
      <c r="D21" s="4" t="n">
        <v>914797</v>
      </c>
    </row>
    <row r="22" spans="1:9">
      <c r="A22" s="3" t="s">
        <v>414</v>
      </c>
    </row>
    <row r="23" spans="1:9">
      <c r="A23" s="3" t="s">
        <v>407</v>
      </c>
      <c r="D23" s="8" t="n">
        <v>3.5</v>
      </c>
    </row>
    <row r="24" spans="1:9">
      <c r="A24" s="3" t="s">
        <v>415</v>
      </c>
    </row>
    <row r="25" spans="1:9">
      <c r="A25" s="3" t="s">
        <v>407</v>
      </c>
      <c r="D25" s="8" t="n">
        <v>7.5</v>
      </c>
    </row>
    <row r="26" spans="1:9">
      <c r="A26" s="3" t="s">
        <v>416</v>
      </c>
    </row>
    <row r="27" spans="1:9">
      <c r="A27" s="3" t="s">
        <v>417</v>
      </c>
      <c r="E27" s="3" t="s">
        <v>418</v>
      </c>
    </row>
    <row r="28" spans="1:9">
      <c r="A28" s="3" t="s">
        <v>419</v>
      </c>
      <c r="E28" s="7" t="n">
        <v>50000</v>
      </c>
    </row>
    <row r="29" spans="1:9">
      <c r="A29" s="3" t="s">
        <v>420</v>
      </c>
      <c r="E29" s="7" t="n">
        <v>10</v>
      </c>
    </row>
    <row r="30" spans="1:9">
      <c r="A30" s="3" t="s">
        <v>410</v>
      </c>
      <c r="E30" s="3" t="s">
        <v>411</v>
      </c>
    </row>
    <row r="31" spans="1:9">
      <c r="A31" s="3" t="s">
        <v>421</v>
      </c>
    </row>
    <row r="32" spans="1:9">
      <c r="A32" s="3" t="s">
        <v>422</v>
      </c>
      <c r="H32" s="4" t="n">
        <v>683888</v>
      </c>
    </row>
    <row r="33" spans="1:9">
      <c r="A33" s="3" t="s">
        <v>423</v>
      </c>
      <c r="H33" s="8" t="n">
        <v>1.95</v>
      </c>
    </row>
    <row r="34" spans="1:9">
      <c r="A34" s="3" t="s">
        <v>424</v>
      </c>
      <c r="H34" s="3" t="s">
        <v>425</v>
      </c>
    </row>
    <row r="35" spans="1:9">
      <c r="A35" s="3" t="s">
        <v>426</v>
      </c>
    </row>
    <row r="36" spans="1:9">
      <c r="A36" s="3" t="s">
        <v>427</v>
      </c>
      <c r="H36" s="7" t="n">
        <v>40000</v>
      </c>
    </row>
    <row r="37" spans="1:9">
      <c r="A37" s="3" t="s">
        <v>428</v>
      </c>
      <c r="H37" s="7" t="n">
        <v>1300</v>
      </c>
    </row>
    <row r="38" spans="1:9">
      <c r="A38" s="3" t="s">
        <v>429</v>
      </c>
    </row>
    <row r="39" spans="1:9">
      <c r="A39" s="3" t="s">
        <v>430</v>
      </c>
      <c r="F39" s="7" t="n">
        <v>556000</v>
      </c>
      <c r="I39" s="7" t="n">
        <v>556000</v>
      </c>
    </row>
    <row r="40" spans="1:9">
      <c r="A40" s="3" t="s">
        <v>431</v>
      </c>
    </row>
    <row r="41" spans="1:9">
      <c r="A41" s="3" t="s">
        <v>420</v>
      </c>
      <c r="I41" s="8" t="n">
        <v>4.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432</v>
      </c>
      <c r="B1" s="2" t="s">
        <v>1</v>
      </c>
    </row>
    <row r="2" spans="1:2">
      <c r="B2" s="2" t="s">
        <v>433</v>
      </c>
    </row>
    <row r="3" spans="1:2">
      <c r="A3" s="6" t="s">
        <v>191</v>
      </c>
    </row>
    <row r="4" spans="1:2">
      <c r="A4" s="3" t="s">
        <v>434</v>
      </c>
      <c r="B4" s="4" t="n">
        <v>6838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2</v>
      </c>
      <c r="D1" s="2" t="s">
        <v>1</v>
      </c>
    </row>
    <row r="2" spans="1:5">
      <c r="B2" s="2" t="s">
        <v>2</v>
      </c>
      <c r="C2" s="2" t="s">
        <v>73</v>
      </c>
      <c r="D2" s="2" t="s">
        <v>2</v>
      </c>
      <c r="E2" s="2" t="s">
        <v>73</v>
      </c>
    </row>
    <row r="3" spans="1:5">
      <c r="A3" s="6" t="s">
        <v>436</v>
      </c>
    </row>
    <row r="4" spans="1:5">
      <c r="A4" s="3" t="s">
        <v>437</v>
      </c>
      <c r="B4" s="7" t="n">
        <v>-3035</v>
      </c>
      <c r="C4" s="7" t="n">
        <v>545</v>
      </c>
      <c r="D4" s="7" t="n">
        <v>-5856</v>
      </c>
      <c r="E4" s="7" t="n">
        <v>-1413</v>
      </c>
    </row>
    <row r="5" spans="1:5">
      <c r="A5" s="3" t="s">
        <v>438</v>
      </c>
      <c r="B5" s="3" t="s">
        <v>42</v>
      </c>
      <c r="C5" s="4" t="n">
        <v>-255</v>
      </c>
      <c r="D5" s="3" t="s">
        <v>42</v>
      </c>
      <c r="E5" s="4" t="n">
        <v>-326</v>
      </c>
    </row>
    <row r="6" spans="1:5">
      <c r="A6" s="3" t="s">
        <v>439</v>
      </c>
      <c r="B6" s="4" t="n">
        <v>-3035</v>
      </c>
      <c r="C6" s="4" t="n">
        <v>290</v>
      </c>
      <c r="D6" s="4" t="n">
        <v>-5856</v>
      </c>
      <c r="E6" s="4" t="n">
        <v>-1739</v>
      </c>
    </row>
    <row r="7" spans="1:5">
      <c r="A7" s="3" t="s">
        <v>100</v>
      </c>
    </row>
    <row r="8" spans="1:5">
      <c r="A8" s="6" t="s">
        <v>436</v>
      </c>
    </row>
    <row r="9" spans="1:5">
      <c r="A9" s="3" t="s">
        <v>437</v>
      </c>
      <c r="B9" s="4" t="n">
        <v>-14</v>
      </c>
      <c r="C9" s="4" t="n">
        <v>-3</v>
      </c>
      <c r="D9" s="4" t="n">
        <v>-27</v>
      </c>
      <c r="E9" s="4" t="n">
        <v>-16</v>
      </c>
    </row>
    <row r="10" spans="1:5">
      <c r="A10" s="3" t="s">
        <v>438</v>
      </c>
      <c r="B10" s="3" t="s">
        <v>42</v>
      </c>
      <c r="C10" s="4" t="n">
        <v>-1</v>
      </c>
      <c r="D10" s="3" t="s">
        <v>42</v>
      </c>
      <c r="E10" s="4" t="n">
        <v>-1</v>
      </c>
    </row>
    <row r="11" spans="1:5">
      <c r="A11" s="3" t="s">
        <v>439</v>
      </c>
      <c r="B11" s="7" t="n">
        <v>-14</v>
      </c>
      <c r="C11" s="7" t="n">
        <v>-4</v>
      </c>
      <c r="D11" s="7" t="n">
        <v>-27</v>
      </c>
      <c r="E11" s="7" t="n">
        <v>-17</v>
      </c>
    </row>
    <row r="12" spans="1:5">
      <c r="A12" s="3" t="s">
        <v>440</v>
      </c>
      <c r="B12" s="3" t="s">
        <v>42</v>
      </c>
      <c r="C12" s="3" t="s">
        <v>42</v>
      </c>
      <c r="D12" s="3" t="s">
        <v>42</v>
      </c>
      <c r="E12" s="3" t="s">
        <v>42</v>
      </c>
    </row>
    <row r="13" spans="1:5">
      <c r="A13" s="3" t="s">
        <v>441</v>
      </c>
      <c r="B13" s="3" t="s">
        <v>42</v>
      </c>
      <c r="C13" s="3" t="s">
        <v>42</v>
      </c>
      <c r="D13" s="3" t="s">
        <v>42</v>
      </c>
      <c r="E13" s="3" t="s">
        <v>42</v>
      </c>
    </row>
    <row r="14" spans="1:5">
      <c r="A14" s="3" t="s">
        <v>442</v>
      </c>
      <c r="B14" s="3" t="s">
        <v>42</v>
      </c>
      <c r="C14" s="3" t="s">
        <v>42</v>
      </c>
      <c r="D14" s="3" t="s">
        <v>42</v>
      </c>
      <c r="E14" s="3" t="s">
        <v>42</v>
      </c>
    </row>
    <row r="15" spans="1:5">
      <c r="A15" s="3" t="s">
        <v>443</v>
      </c>
      <c r="B15" s="3" t="s">
        <v>42</v>
      </c>
      <c r="C15" s="3" t="s">
        <v>42</v>
      </c>
      <c r="D15" s="3" t="s">
        <v>42</v>
      </c>
      <c r="E15" s="3" t="s">
        <v>42</v>
      </c>
    </row>
    <row r="16" spans="1:5">
      <c r="A16" s="3" t="s">
        <v>444</v>
      </c>
      <c r="B16" s="3" t="s">
        <v>42</v>
      </c>
      <c r="C16" s="3" t="s">
        <v>42</v>
      </c>
      <c r="D16" s="3" t="s">
        <v>42</v>
      </c>
      <c r="E16" s="3" t="s">
        <v>42</v>
      </c>
    </row>
    <row r="17" spans="1:5">
      <c r="A17" s="3" t="s">
        <v>445</v>
      </c>
      <c r="B17" s="3" t="s">
        <v>42</v>
      </c>
      <c r="C17" s="3" t="s">
        <v>42</v>
      </c>
      <c r="D17" s="3" t="s">
        <v>42</v>
      </c>
      <c r="E17" s="3" t="s">
        <v>42</v>
      </c>
    </row>
    <row r="18" spans="1:5">
      <c r="A18" s="3" t="s">
        <v>446</v>
      </c>
      <c r="B18" s="3" t="s">
        <v>42</v>
      </c>
      <c r="C18" s="3" t="s">
        <v>42</v>
      </c>
      <c r="D18" s="3" t="s">
        <v>42</v>
      </c>
      <c r="E18" s="3" t="s">
        <v>42</v>
      </c>
    </row>
    <row r="19" spans="1:5">
      <c r="A19" s="3" t="s">
        <v>447</v>
      </c>
      <c r="B19" s="3" t="s">
        <v>42</v>
      </c>
      <c r="C19" s="3" t="s">
        <v>42</v>
      </c>
      <c r="D19" s="3" t="s">
        <v>42</v>
      </c>
      <c r="E19" s="3" t="s">
        <v>42</v>
      </c>
    </row>
    <row r="20" spans="1:5">
      <c r="A20" s="3" t="s">
        <v>107</v>
      </c>
    </row>
    <row r="21" spans="1:5">
      <c r="A21" s="6" t="s">
        <v>436</v>
      </c>
    </row>
    <row r="22" spans="1:5">
      <c r="A22" s="3" t="s">
        <v>437</v>
      </c>
      <c r="B22" s="7" t="n">
        <v>-3061</v>
      </c>
      <c r="C22" s="7" t="n">
        <v>-738</v>
      </c>
      <c r="D22" s="7" t="n">
        <v>-5917</v>
      </c>
      <c r="E22" s="7" t="n">
        <v>-3533</v>
      </c>
    </row>
    <row r="23" spans="1:5">
      <c r="A23" s="3" t="s">
        <v>438</v>
      </c>
      <c r="B23" s="3" t="s">
        <v>42</v>
      </c>
      <c r="C23" s="4" t="n">
        <v>-232</v>
      </c>
      <c r="D23" s="3" t="s">
        <v>42</v>
      </c>
      <c r="E23" s="4" t="n">
        <v>-296</v>
      </c>
    </row>
    <row r="24" spans="1:5">
      <c r="A24" s="3" t="s">
        <v>439</v>
      </c>
      <c r="B24" s="7" t="n">
        <v>-3061</v>
      </c>
      <c r="C24" s="7" t="n">
        <v>-970</v>
      </c>
      <c r="D24" s="7" t="n">
        <v>-5917</v>
      </c>
      <c r="E24" s="7" t="n">
        <v>-3829</v>
      </c>
    </row>
    <row r="25" spans="1:5">
      <c r="A25" s="3" t="s">
        <v>440</v>
      </c>
      <c r="B25" s="4" t="n">
        <v>13055000</v>
      </c>
      <c r="C25" s="4" t="n">
        <v>12964000</v>
      </c>
      <c r="D25" s="4" t="n">
        <v>13009000</v>
      </c>
      <c r="E25" s="4" t="n">
        <v>12920000</v>
      </c>
    </row>
    <row r="26" spans="1:5">
      <c r="A26" s="3" t="s">
        <v>441</v>
      </c>
      <c r="B26" s="4" t="n">
        <v>13055000</v>
      </c>
      <c r="C26" s="4" t="n">
        <v>12964000</v>
      </c>
      <c r="D26" s="4" t="n">
        <v>13009000</v>
      </c>
      <c r="E26" s="4" t="n">
        <v>12920000</v>
      </c>
    </row>
    <row r="27" spans="1:5">
      <c r="A27" s="3" t="s">
        <v>442</v>
      </c>
      <c r="B27" s="8" t="n">
        <v>-0.23</v>
      </c>
      <c r="C27" s="8" t="n">
        <v>-0.06</v>
      </c>
      <c r="D27" s="8" t="n">
        <v>-0.45</v>
      </c>
      <c r="E27" s="8" t="n">
        <v>-0.28</v>
      </c>
    </row>
    <row r="28" spans="1:5">
      <c r="A28" s="3" t="s">
        <v>443</v>
      </c>
      <c r="B28" s="3" t="s">
        <v>42</v>
      </c>
      <c r="C28" s="9" t="n">
        <v>-0.02</v>
      </c>
      <c r="D28" s="3" t="s">
        <v>42</v>
      </c>
      <c r="E28" s="9" t="n">
        <v>-0.02</v>
      </c>
    </row>
    <row r="29" spans="1:5">
      <c r="A29" s="3" t="s">
        <v>444</v>
      </c>
      <c r="B29" s="9" t="n">
        <v>-0.23</v>
      </c>
      <c r="C29" s="9" t="n">
        <v>-0.08</v>
      </c>
      <c r="D29" s="9" t="n">
        <v>-0.45</v>
      </c>
      <c r="E29" s="9" t="n">
        <v>-0.3</v>
      </c>
    </row>
    <row r="30" spans="1:5">
      <c r="A30" s="3" t="s">
        <v>445</v>
      </c>
      <c r="B30" s="9" t="n">
        <v>-0.23</v>
      </c>
      <c r="C30" s="9" t="n">
        <v>-0.06</v>
      </c>
      <c r="D30" s="9" t="n">
        <v>-0.45</v>
      </c>
      <c r="E30" s="9" t="n">
        <v>-0.28</v>
      </c>
    </row>
    <row r="31" spans="1:5">
      <c r="A31" s="3" t="s">
        <v>446</v>
      </c>
      <c r="B31" s="3" t="s">
        <v>42</v>
      </c>
      <c r="C31" s="9" t="n">
        <v>-0.02</v>
      </c>
      <c r="D31" s="3" t="s">
        <v>42</v>
      </c>
      <c r="E31" s="9" t="n">
        <v>-0.02</v>
      </c>
    </row>
    <row r="32" spans="1:5">
      <c r="A32" s="3" t="s">
        <v>447</v>
      </c>
      <c r="B32" s="8" t="n">
        <v>-0.23</v>
      </c>
      <c r="C32" s="8" t="n">
        <v>-0.08</v>
      </c>
      <c r="D32" s="8" t="n">
        <v>-0.45</v>
      </c>
      <c r="E32" s="8" t="n">
        <v>-0.3</v>
      </c>
    </row>
    <row r="33" spans="1:5">
      <c r="A33" s="3" t="s">
        <v>110</v>
      </c>
    </row>
    <row r="34" spans="1:5">
      <c r="A34" s="6" t="s">
        <v>436</v>
      </c>
    </row>
    <row r="35" spans="1:5">
      <c r="A35" s="3" t="s">
        <v>437</v>
      </c>
      <c r="B35" s="7" t="n">
        <v>-269</v>
      </c>
      <c r="C35" s="7" t="n">
        <v>-70</v>
      </c>
      <c r="D35" s="7" t="n">
        <v>-521</v>
      </c>
      <c r="E35" s="7" t="n">
        <v>-338</v>
      </c>
    </row>
    <row r="36" spans="1:5">
      <c r="A36" s="3" t="s">
        <v>438</v>
      </c>
      <c r="B36" s="3" t="s">
        <v>42</v>
      </c>
      <c r="C36" s="4" t="n">
        <v>-23</v>
      </c>
      <c r="D36" s="3" t="s">
        <v>42</v>
      </c>
      <c r="E36" s="4" t="n">
        <v>-28</v>
      </c>
    </row>
    <row r="37" spans="1:5">
      <c r="A37" s="3" t="s">
        <v>439</v>
      </c>
      <c r="B37" s="7" t="n">
        <v>-269</v>
      </c>
      <c r="C37" s="7" t="n">
        <v>-93</v>
      </c>
      <c r="D37" s="7" t="n">
        <v>-521</v>
      </c>
      <c r="E37" s="7" t="n">
        <v>-366</v>
      </c>
    </row>
    <row r="38" spans="1:5">
      <c r="A38" s="3" t="s">
        <v>440</v>
      </c>
      <c r="B38" s="4" t="n">
        <v>1146000</v>
      </c>
      <c r="C38" s="4" t="n">
        <v>1236000</v>
      </c>
      <c r="D38" s="4" t="n">
        <v>1146000</v>
      </c>
      <c r="E38" s="4" t="n">
        <v>1236000</v>
      </c>
    </row>
    <row r="39" spans="1:5">
      <c r="A39" s="3" t="s">
        <v>441</v>
      </c>
      <c r="B39" s="4" t="n">
        <v>1146000</v>
      </c>
      <c r="C39" s="4" t="n">
        <v>1236000</v>
      </c>
      <c r="D39" s="4" t="n">
        <v>1146000</v>
      </c>
      <c r="E39" s="4" t="n">
        <v>1236000</v>
      </c>
    </row>
    <row r="40" spans="1:5">
      <c r="A40" s="3" t="s">
        <v>442</v>
      </c>
      <c r="B40" s="8" t="n">
        <v>-0.23</v>
      </c>
      <c r="C40" s="8" t="n">
        <v>-0.06</v>
      </c>
      <c r="D40" s="8" t="n">
        <v>-0.45</v>
      </c>
      <c r="E40" s="8" t="n">
        <v>-0.28</v>
      </c>
    </row>
    <row r="41" spans="1:5">
      <c r="A41" s="3" t="s">
        <v>443</v>
      </c>
      <c r="B41" s="3" t="s">
        <v>42</v>
      </c>
      <c r="C41" s="9" t="n">
        <v>-0.02</v>
      </c>
      <c r="D41" s="3" t="s">
        <v>42</v>
      </c>
      <c r="E41" s="9" t="n">
        <v>-0.02</v>
      </c>
    </row>
    <row r="42" spans="1:5">
      <c r="A42" s="3" t="s">
        <v>444</v>
      </c>
      <c r="B42" s="9" t="n">
        <v>-0.23</v>
      </c>
      <c r="C42" s="9" t="n">
        <v>-0.08</v>
      </c>
      <c r="D42" s="9" t="n">
        <v>-0.45</v>
      </c>
      <c r="E42" s="9" t="n">
        <v>-0.3</v>
      </c>
    </row>
    <row r="43" spans="1:5">
      <c r="A43" s="3" t="s">
        <v>445</v>
      </c>
      <c r="B43" s="9" t="n">
        <v>-0.23</v>
      </c>
      <c r="C43" s="9" t="n">
        <v>-0.06</v>
      </c>
      <c r="D43" s="9" t="n">
        <v>-0.45</v>
      </c>
      <c r="E43" s="9" t="n">
        <v>-0.28</v>
      </c>
    </row>
    <row r="44" spans="1:5">
      <c r="A44" s="3" t="s">
        <v>446</v>
      </c>
      <c r="B44" s="3" t="s">
        <v>42</v>
      </c>
      <c r="C44" s="9" t="n">
        <v>-0.02</v>
      </c>
      <c r="D44" s="3" t="s">
        <v>42</v>
      </c>
      <c r="E44" s="9" t="n">
        <v>-0.02</v>
      </c>
    </row>
    <row r="45" spans="1:5">
      <c r="A45" s="3" t="s">
        <v>447</v>
      </c>
      <c r="B45" s="8" t="n">
        <v>-0.23</v>
      </c>
      <c r="C45" s="8" t="n">
        <v>-0.08</v>
      </c>
      <c r="D45" s="8" t="n">
        <v>-0.45</v>
      </c>
      <c r="E45" s="8" t="n">
        <v>-0.3</v>
      </c>
    </row>
    <row r="46" spans="1:5">
      <c r="A46" s="3" t="s">
        <v>111</v>
      </c>
    </row>
    <row r="47" spans="1:5">
      <c r="A47" s="6" t="s">
        <v>436</v>
      </c>
    </row>
    <row r="48" spans="1:5">
      <c r="A48" s="3" t="s">
        <v>437</v>
      </c>
      <c r="B48" s="7" t="n">
        <v>309</v>
      </c>
      <c r="C48" s="7" t="n">
        <v>1357</v>
      </c>
      <c r="D48" s="7" t="n">
        <v>609</v>
      </c>
      <c r="E48" s="7" t="n">
        <v>2473</v>
      </c>
    </row>
    <row r="49" spans="1:5">
      <c r="A49" s="3" t="s">
        <v>438</v>
      </c>
      <c r="B49" s="3" t="s">
        <v>42</v>
      </c>
      <c r="C49" s="3" t="s">
        <v>42</v>
      </c>
      <c r="D49" s="3" t="s">
        <v>42</v>
      </c>
      <c r="E49" s="3" t="s">
        <v>42</v>
      </c>
    </row>
    <row r="50" spans="1:5">
      <c r="A50" s="3" t="s">
        <v>439</v>
      </c>
      <c r="B50" s="7" t="n">
        <v>309</v>
      </c>
      <c r="C50" s="7" t="n">
        <v>1357</v>
      </c>
      <c r="D50" s="7" t="n">
        <v>609</v>
      </c>
      <c r="E50" s="7" t="n">
        <v>2473</v>
      </c>
    </row>
    <row r="51" spans="1:5">
      <c r="A51" s="3" t="s">
        <v>440</v>
      </c>
      <c r="B51" s="4" t="n">
        <v>1500000</v>
      </c>
      <c r="C51" s="4" t="n">
        <v>1500000</v>
      </c>
      <c r="D51" s="4" t="n">
        <v>1500000</v>
      </c>
      <c r="E51" s="4" t="n">
        <v>1500000</v>
      </c>
    </row>
    <row r="52" spans="1:5">
      <c r="A52" s="3" t="s">
        <v>441</v>
      </c>
      <c r="B52" s="4" t="n">
        <v>1500000</v>
      </c>
      <c r="C52" s="4" t="n">
        <v>1500000</v>
      </c>
      <c r="D52" s="4" t="n">
        <v>1500000</v>
      </c>
      <c r="E52" s="4" t="n">
        <v>1500000</v>
      </c>
    </row>
    <row r="53" spans="1:5">
      <c r="A53" s="3" t="s">
        <v>442</v>
      </c>
      <c r="B53" s="8" t="n">
        <v>0.21</v>
      </c>
      <c r="C53" s="8" t="n">
        <v>0.9</v>
      </c>
      <c r="D53" s="8" t="n">
        <v>0.41</v>
      </c>
      <c r="E53" s="8" t="n">
        <v>1.65</v>
      </c>
    </row>
    <row r="54" spans="1:5">
      <c r="A54" s="3" t="s">
        <v>443</v>
      </c>
      <c r="B54" s="3" t="s">
        <v>42</v>
      </c>
      <c r="C54" s="3" t="s">
        <v>42</v>
      </c>
      <c r="D54" s="3" t="s">
        <v>42</v>
      </c>
      <c r="E54" s="3" t="s">
        <v>42</v>
      </c>
    </row>
    <row r="55" spans="1:5">
      <c r="A55" s="3" t="s">
        <v>444</v>
      </c>
      <c r="B55" s="9" t="n">
        <v>0.21</v>
      </c>
      <c r="C55" s="9" t="n">
        <v>0.9</v>
      </c>
      <c r="D55" s="9" t="n">
        <v>0.41</v>
      </c>
      <c r="E55" s="9" t="n">
        <v>1.65</v>
      </c>
    </row>
    <row r="56" spans="1:5">
      <c r="A56" s="3" t="s">
        <v>445</v>
      </c>
      <c r="B56" s="9" t="n">
        <v>0.21</v>
      </c>
      <c r="C56" s="9" t="n">
        <v>0.9</v>
      </c>
      <c r="D56" s="9" t="n">
        <v>0.41</v>
      </c>
      <c r="E56" s="9" t="n">
        <v>1.65</v>
      </c>
    </row>
    <row r="57" spans="1:5">
      <c r="A57" s="3" t="s">
        <v>446</v>
      </c>
      <c r="B57" s="3" t="s">
        <v>42</v>
      </c>
      <c r="C57" s="3" t="s">
        <v>42</v>
      </c>
      <c r="D57" s="3" t="s">
        <v>42</v>
      </c>
      <c r="E57" s="3" t="s">
        <v>42</v>
      </c>
    </row>
    <row r="58" spans="1:5">
      <c r="A58" s="3" t="s">
        <v>447</v>
      </c>
      <c r="B58" s="8" t="n">
        <v>0.21</v>
      </c>
      <c r="C58" s="8" t="n">
        <v>0.9</v>
      </c>
      <c r="D58" s="8" t="n">
        <v>0.41</v>
      </c>
      <c r="E58" s="8" t="n">
        <v>1.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48</v>
      </c>
      <c r="B1" s="2" t="s">
        <v>1</v>
      </c>
    </row>
    <row r="2" spans="1:2">
      <c r="B2" s="2" t="s">
        <v>449</v>
      </c>
    </row>
    <row r="3" spans="1:2">
      <c r="A3" s="6" t="s">
        <v>195</v>
      </c>
    </row>
    <row r="4" spans="1:2">
      <c r="A4" s="3" t="s">
        <v>450</v>
      </c>
      <c r="B4" s="4" t="n">
        <v>2475000</v>
      </c>
    </row>
    <row r="5" spans="1:2">
      <c r="A5" s="3" t="s">
        <v>451</v>
      </c>
      <c r="B5" s="4" t="n">
        <v>2020000</v>
      </c>
    </row>
    <row r="6" spans="1:2">
      <c r="A6" s="3" t="s">
        <v>452</v>
      </c>
      <c r="B6" s="4" t="n">
        <v>1146000</v>
      </c>
    </row>
    <row r="7" spans="1:2">
      <c r="A7" s="3" t="s">
        <v>453</v>
      </c>
      <c r="B7" s="4" t="n">
        <v>18</v>
      </c>
    </row>
    <row r="8" spans="1:2">
      <c r="A8" s="3" t="s">
        <v>454</v>
      </c>
      <c r="B8" s="4" t="n">
        <v>8</v>
      </c>
    </row>
    <row r="9" spans="1:2">
      <c r="A9" s="3" t="s">
        <v>455</v>
      </c>
      <c r="B9" s="4"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2</v>
      </c>
      <c r="D1" s="2" t="s">
        <v>1</v>
      </c>
    </row>
    <row r="2" spans="1:5">
      <c r="B2" s="2" t="s">
        <v>2</v>
      </c>
      <c r="C2" s="2" t="s">
        <v>73</v>
      </c>
      <c r="D2" s="2" t="s">
        <v>2</v>
      </c>
      <c r="E2" s="2" t="s">
        <v>73</v>
      </c>
    </row>
    <row r="3" spans="1:5">
      <c r="A3" s="6" t="s">
        <v>195</v>
      </c>
    </row>
    <row r="4" spans="1:5">
      <c r="A4" s="3" t="s">
        <v>457</v>
      </c>
      <c r="B4" s="7" t="n">
        <v>976</v>
      </c>
      <c r="C4" s="7" t="n">
        <v>968</v>
      </c>
      <c r="D4" s="7" t="n">
        <v>1406</v>
      </c>
      <c r="E4" s="7" t="n">
        <v>2472</v>
      </c>
    </row>
    <row r="5" spans="1:5">
      <c r="A5" s="3" t="s">
        <v>458</v>
      </c>
      <c r="B5" s="7" t="n">
        <v>3467</v>
      </c>
      <c r="C5" s="7" t="n">
        <v>3924</v>
      </c>
      <c r="D5" s="7" t="n">
        <v>7111</v>
      </c>
      <c r="E5" s="7" t="n">
        <v>72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9</v>
      </c>
      <c r="B1" s="2" t="s">
        <v>72</v>
      </c>
      <c r="D1" s="2" t="s">
        <v>1</v>
      </c>
    </row>
    <row r="2" spans="1:6">
      <c r="B2" s="2" t="s">
        <v>2</v>
      </c>
      <c r="C2" s="2" t="s">
        <v>73</v>
      </c>
      <c r="D2" s="2" t="s">
        <v>2</v>
      </c>
      <c r="E2" s="2" t="s">
        <v>73</v>
      </c>
      <c r="F2" s="2" t="s">
        <v>26</v>
      </c>
    </row>
    <row r="3" spans="1:6">
      <c r="A3" s="6" t="s">
        <v>460</v>
      </c>
    </row>
    <row r="4" spans="1:6">
      <c r="A4" s="3" t="s">
        <v>461</v>
      </c>
      <c r="B4" s="7" t="n">
        <v>15333</v>
      </c>
      <c r="D4" s="7" t="n">
        <v>15333</v>
      </c>
      <c r="F4" s="7" t="n">
        <v>20386</v>
      </c>
    </row>
    <row r="5" spans="1:6">
      <c r="A5" s="3" t="s">
        <v>462</v>
      </c>
      <c r="B5" s="4" t="n">
        <v>54923</v>
      </c>
      <c r="C5" s="7" t="n">
        <v>54688</v>
      </c>
      <c r="D5" s="4" t="n">
        <v>109723</v>
      </c>
      <c r="E5" s="7" t="n">
        <v>106232</v>
      </c>
    </row>
    <row r="6" spans="1:6">
      <c r="A6" s="3" t="s">
        <v>463</v>
      </c>
    </row>
    <row r="7" spans="1:6">
      <c r="A7" s="6" t="s">
        <v>460</v>
      </c>
    </row>
    <row r="8" spans="1:6">
      <c r="A8" s="3" t="s">
        <v>461</v>
      </c>
      <c r="B8" s="4" t="n">
        <v>3727</v>
      </c>
      <c r="D8" s="4" t="n">
        <v>3727</v>
      </c>
      <c r="F8" s="4" t="n">
        <v>2470</v>
      </c>
    </row>
    <row r="9" spans="1:6">
      <c r="A9" s="3" t="s">
        <v>462</v>
      </c>
      <c r="D9" s="4" t="n">
        <v>16554</v>
      </c>
      <c r="E9" s="3" t="s">
        <v>42</v>
      </c>
    </row>
    <row r="10" spans="1:6">
      <c r="A10" s="3" t="s">
        <v>464</v>
      </c>
    </row>
    <row r="11" spans="1:6">
      <c r="A11" s="6" t="s">
        <v>460</v>
      </c>
    </row>
    <row r="12" spans="1:6">
      <c r="A12" s="3" t="s">
        <v>461</v>
      </c>
      <c r="B12" s="4" t="n">
        <v>1958</v>
      </c>
      <c r="D12" s="4" t="n">
        <v>1958</v>
      </c>
      <c r="F12" s="4" t="n">
        <v>1232</v>
      </c>
    </row>
    <row r="13" spans="1:6">
      <c r="A13" s="3" t="s">
        <v>462</v>
      </c>
      <c r="D13" s="4" t="n">
        <v>14013</v>
      </c>
      <c r="E13" s="4" t="n">
        <v>11123</v>
      </c>
    </row>
    <row r="14" spans="1:6">
      <c r="A14" s="3" t="s">
        <v>465</v>
      </c>
    </row>
    <row r="15" spans="1:6">
      <c r="A15" s="6" t="s">
        <v>460</v>
      </c>
    </row>
    <row r="16" spans="1:6">
      <c r="A16" s="3" t="s">
        <v>461</v>
      </c>
      <c r="B16" s="3" t="s">
        <v>42</v>
      </c>
      <c r="D16" s="3" t="s">
        <v>42</v>
      </c>
      <c r="F16" s="4" t="n">
        <v>2238</v>
      </c>
    </row>
    <row r="17" spans="1:6">
      <c r="A17" s="3" t="s">
        <v>462</v>
      </c>
      <c r="D17" s="4" t="n">
        <v>11364</v>
      </c>
      <c r="E17" s="4" t="n">
        <v>12268</v>
      </c>
    </row>
    <row r="18" spans="1:6">
      <c r="A18" s="3" t="s">
        <v>466</v>
      </c>
    </row>
    <row r="19" spans="1:6">
      <c r="A19" s="6" t="s">
        <v>460</v>
      </c>
    </row>
    <row r="20" spans="1:6">
      <c r="A20" s="3" t="s">
        <v>461</v>
      </c>
      <c r="B20" s="4" t="n">
        <v>932</v>
      </c>
      <c r="D20" s="4" t="n">
        <v>932</v>
      </c>
      <c r="F20" s="3" t="s">
        <v>42</v>
      </c>
    </row>
    <row r="21" spans="1:6">
      <c r="A21" s="3" t="s">
        <v>462</v>
      </c>
      <c r="D21" s="4" t="n">
        <v>10817</v>
      </c>
    </row>
    <row r="22" spans="1:6">
      <c r="A22" s="3" t="s">
        <v>467</v>
      </c>
    </row>
    <row r="23" spans="1:6">
      <c r="A23" s="6" t="s">
        <v>460</v>
      </c>
    </row>
    <row r="24" spans="1:6">
      <c r="A24" s="3" t="s">
        <v>461</v>
      </c>
      <c r="B24" s="7" t="n">
        <v>234</v>
      </c>
      <c r="D24" s="4" t="n">
        <v>234</v>
      </c>
      <c r="F24" s="7" t="n">
        <v>1483</v>
      </c>
    </row>
    <row r="25" spans="1:6">
      <c r="A25" s="3" t="s">
        <v>462</v>
      </c>
      <c r="D25" s="7" t="n">
        <v>6559</v>
      </c>
      <c r="E25" s="4" t="n">
        <v>21162</v>
      </c>
    </row>
    <row r="26" spans="1:6">
      <c r="A26" s="3" t="s">
        <v>466</v>
      </c>
    </row>
    <row r="27" spans="1:6">
      <c r="A27" s="6" t="s">
        <v>460</v>
      </c>
    </row>
    <row r="28" spans="1:6">
      <c r="A28" s="3" t="s">
        <v>462</v>
      </c>
      <c r="E28" s="7" t="n">
        <v>1323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468</v>
      </c>
      <c r="B1" s="2" t="s">
        <v>72</v>
      </c>
      <c r="D1" s="2" t="s">
        <v>1</v>
      </c>
    </row>
    <row r="2" spans="1:5">
      <c r="B2" s="2" t="s">
        <v>2</v>
      </c>
      <c r="C2" s="2" t="s">
        <v>73</v>
      </c>
      <c r="D2" s="2" t="s">
        <v>2</v>
      </c>
      <c r="E2" s="2" t="s">
        <v>73</v>
      </c>
    </row>
    <row r="3" spans="1:5">
      <c r="A3" s="3" t="s">
        <v>469</v>
      </c>
    </row>
    <row r="4" spans="1:5">
      <c r="A4" s="3" t="s">
        <v>470</v>
      </c>
      <c r="B4" s="3" t="s">
        <v>471</v>
      </c>
      <c r="C4" s="3" t="s">
        <v>471</v>
      </c>
      <c r="D4" s="3" t="s">
        <v>471</v>
      </c>
      <c r="E4" s="3" t="s">
        <v>471</v>
      </c>
    </row>
    <row r="5" spans="1:5">
      <c r="A5" s="3" t="s">
        <v>114</v>
      </c>
    </row>
    <row r="6" spans="1:5">
      <c r="A6" s="3" t="s">
        <v>470</v>
      </c>
      <c r="B6" s="3" t="s">
        <v>472</v>
      </c>
      <c r="C6" s="3" t="s">
        <v>472</v>
      </c>
      <c r="D6" s="3" t="s">
        <v>472</v>
      </c>
      <c r="E6" s="3" t="s">
        <v>47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2</v>
      </c>
      <c r="D1" s="2" t="s">
        <v>1</v>
      </c>
    </row>
    <row r="2" spans="1:5">
      <c r="B2" s="2" t="s">
        <v>2</v>
      </c>
      <c r="C2" s="2" t="s">
        <v>73</v>
      </c>
      <c r="D2" s="2" t="s">
        <v>2</v>
      </c>
      <c r="E2" s="2" t="s">
        <v>73</v>
      </c>
    </row>
    <row r="3" spans="1:5">
      <c r="A3" s="3" t="s">
        <v>474</v>
      </c>
      <c r="B3" s="7" t="n">
        <v>54923</v>
      </c>
      <c r="C3" s="7" t="n">
        <v>54688</v>
      </c>
      <c r="D3" s="7" t="n">
        <v>109723</v>
      </c>
      <c r="E3" s="7" t="n">
        <v>106232</v>
      </c>
    </row>
    <row r="4" spans="1:5">
      <c r="A4" s="3" t="s">
        <v>475</v>
      </c>
    </row>
    <row r="5" spans="1:5">
      <c r="A5" s="3" t="s">
        <v>474</v>
      </c>
      <c r="B5" s="4" t="n">
        <v>39368</v>
      </c>
      <c r="C5" s="4" t="n">
        <v>39070</v>
      </c>
      <c r="D5" s="4" t="n">
        <v>74388</v>
      </c>
      <c r="E5" s="4" t="n">
        <v>73708</v>
      </c>
    </row>
    <row r="6" spans="1:5">
      <c r="A6" s="3" t="s">
        <v>476</v>
      </c>
    </row>
    <row r="7" spans="1:5">
      <c r="A7" s="3" t="s">
        <v>474</v>
      </c>
      <c r="B7" s="4" t="n">
        <v>14877</v>
      </c>
      <c r="C7" s="4" t="n">
        <v>15229</v>
      </c>
      <c r="D7" s="4" t="n">
        <v>34129</v>
      </c>
      <c r="E7" s="4" t="n">
        <v>31846</v>
      </c>
    </row>
    <row r="8" spans="1:5">
      <c r="A8" s="3" t="s">
        <v>477</v>
      </c>
    </row>
    <row r="9" spans="1:5">
      <c r="A9" s="3" t="s">
        <v>474</v>
      </c>
      <c r="B9" s="4" t="n">
        <v>678</v>
      </c>
      <c r="C9" s="4" t="n">
        <v>389</v>
      </c>
      <c r="D9" s="4" t="n">
        <v>1206</v>
      </c>
      <c r="E9" s="4" t="n">
        <v>678</v>
      </c>
    </row>
    <row r="10" spans="1:5">
      <c r="A10" s="3" t="s">
        <v>478</v>
      </c>
    </row>
    <row r="11" spans="1:5">
      <c r="A11" s="3" t="s">
        <v>474</v>
      </c>
      <c r="B11" s="4" t="n">
        <v>28133</v>
      </c>
      <c r="C11" s="4" t="n">
        <v>25674</v>
      </c>
      <c r="D11" s="4" t="n">
        <v>59108</v>
      </c>
      <c r="E11" s="4" t="n">
        <v>48989</v>
      </c>
    </row>
    <row r="12" spans="1:5">
      <c r="A12" s="3" t="s">
        <v>479</v>
      </c>
    </row>
    <row r="13" spans="1:5">
      <c r="A13" s="3" t="s">
        <v>474</v>
      </c>
      <c r="B13" s="4" t="n">
        <v>13200</v>
      </c>
      <c r="C13" s="4" t="n">
        <v>10380</v>
      </c>
      <c r="D13" s="4" t="n">
        <v>24861</v>
      </c>
      <c r="E13" s="4" t="n">
        <v>17055</v>
      </c>
    </row>
    <row r="14" spans="1:5">
      <c r="A14" s="3" t="s">
        <v>480</v>
      </c>
    </row>
    <row r="15" spans="1:5">
      <c r="A15" s="3" t="s">
        <v>474</v>
      </c>
      <c r="B15" s="4" t="n">
        <v>14877</v>
      </c>
      <c r="C15" s="4" t="n">
        <v>15229</v>
      </c>
      <c r="D15" s="4" t="n">
        <v>34129</v>
      </c>
      <c r="E15" s="4" t="n">
        <v>31846</v>
      </c>
    </row>
    <row r="16" spans="1:5">
      <c r="A16" s="3" t="s">
        <v>481</v>
      </c>
    </row>
    <row r="17" spans="1:5">
      <c r="A17" s="3" t="s">
        <v>474</v>
      </c>
      <c r="B17" s="4" t="n">
        <v>56</v>
      </c>
      <c r="C17" s="4" t="n">
        <v>65</v>
      </c>
      <c r="D17" s="4" t="n">
        <v>118</v>
      </c>
      <c r="E17" s="4" t="n">
        <v>88</v>
      </c>
    </row>
    <row r="18" spans="1:5">
      <c r="A18" s="3" t="s">
        <v>482</v>
      </c>
    </row>
    <row r="19" spans="1:5">
      <c r="A19" s="3" t="s">
        <v>474</v>
      </c>
      <c r="B19" s="4" t="n">
        <v>4421</v>
      </c>
      <c r="C19" s="4" t="n">
        <v>2642</v>
      </c>
      <c r="D19" s="4" t="n">
        <v>8566</v>
      </c>
      <c r="E19" s="4" t="n">
        <v>6762</v>
      </c>
    </row>
    <row r="20" spans="1:5">
      <c r="A20" s="3" t="s">
        <v>483</v>
      </c>
    </row>
    <row r="21" spans="1:5">
      <c r="A21" s="3" t="s">
        <v>474</v>
      </c>
      <c r="B21" s="4" t="n">
        <v>3904</v>
      </c>
      <c r="C21" s="4" t="n">
        <v>2325</v>
      </c>
      <c r="D21" s="4" t="n">
        <v>7592</v>
      </c>
      <c r="E21" s="4" t="n">
        <v>6184</v>
      </c>
    </row>
    <row r="22" spans="1:5">
      <c r="A22" s="3" t="s">
        <v>484</v>
      </c>
    </row>
    <row r="23" spans="1:5">
      <c r="A23" s="3" t="s">
        <v>474</v>
      </c>
      <c r="B23" s="3" t="s">
        <v>42</v>
      </c>
      <c r="C23" s="3" t="s">
        <v>42</v>
      </c>
      <c r="D23" s="3" t="s">
        <v>42</v>
      </c>
      <c r="E23" s="3" t="s">
        <v>42</v>
      </c>
    </row>
    <row r="24" spans="1:5">
      <c r="A24" s="3" t="s">
        <v>485</v>
      </c>
    </row>
    <row r="25" spans="1:5">
      <c r="A25" s="3" t="s">
        <v>474</v>
      </c>
      <c r="B25" s="4" t="n">
        <v>517</v>
      </c>
      <c r="C25" s="4" t="n">
        <v>317</v>
      </c>
      <c r="D25" s="4" t="n">
        <v>974</v>
      </c>
      <c r="E25" s="4" t="n">
        <v>578</v>
      </c>
    </row>
    <row r="26" spans="1:5">
      <c r="A26" s="3" t="s">
        <v>486</v>
      </c>
    </row>
    <row r="27" spans="1:5">
      <c r="A27" s="3" t="s">
        <v>474</v>
      </c>
      <c r="B27" s="4" t="n">
        <v>8656</v>
      </c>
      <c r="C27" s="4" t="n">
        <v>8763</v>
      </c>
      <c r="D27" s="4" t="n">
        <v>16725</v>
      </c>
      <c r="E27" s="4" t="n">
        <v>16061</v>
      </c>
    </row>
    <row r="28" spans="1:5">
      <c r="A28" s="3" t="s">
        <v>487</v>
      </c>
    </row>
    <row r="29" spans="1:5">
      <c r="A29" s="3" t="s">
        <v>474</v>
      </c>
      <c r="B29" s="4" t="n">
        <v>8656</v>
      </c>
      <c r="C29" s="4" t="n">
        <v>8760</v>
      </c>
      <c r="D29" s="4" t="n">
        <v>16716</v>
      </c>
      <c r="E29" s="4" t="n">
        <v>16058</v>
      </c>
    </row>
    <row r="30" spans="1:5">
      <c r="A30" s="3" t="s">
        <v>488</v>
      </c>
    </row>
    <row r="31" spans="1:5">
      <c r="A31" s="3" t="s">
        <v>474</v>
      </c>
      <c r="B31" s="3" t="s">
        <v>42</v>
      </c>
      <c r="C31" s="3" t="s">
        <v>42</v>
      </c>
      <c r="D31" s="3" t="s">
        <v>42</v>
      </c>
      <c r="E31" s="3" t="s">
        <v>42</v>
      </c>
    </row>
    <row r="32" spans="1:5">
      <c r="A32" s="3" t="s">
        <v>489</v>
      </c>
    </row>
    <row r="33" spans="1:5">
      <c r="A33" s="3" t="s">
        <v>474</v>
      </c>
      <c r="B33" s="3" t="s">
        <v>42</v>
      </c>
      <c r="C33" s="4" t="n">
        <v>3</v>
      </c>
      <c r="D33" s="4" t="n">
        <v>9</v>
      </c>
      <c r="E33" s="4" t="n">
        <v>3</v>
      </c>
    </row>
    <row r="34" spans="1:5">
      <c r="A34" s="3" t="s">
        <v>490</v>
      </c>
    </row>
    <row r="35" spans="1:5">
      <c r="A35" s="3" t="s">
        <v>474</v>
      </c>
      <c r="B35" s="4" t="n">
        <v>13608</v>
      </c>
      <c r="C35" s="4" t="n">
        <v>17604</v>
      </c>
      <c r="D35" s="4" t="n">
        <v>25219</v>
      </c>
      <c r="E35" s="4" t="n">
        <v>34412</v>
      </c>
    </row>
    <row r="36" spans="1:5">
      <c r="A36" s="3" t="s">
        <v>491</v>
      </c>
    </row>
    <row r="37" spans="1:5">
      <c r="A37" s="3" t="s">
        <v>474</v>
      </c>
      <c r="B37" s="4" t="n">
        <v>13608</v>
      </c>
      <c r="C37" s="4" t="n">
        <v>17604</v>
      </c>
      <c r="D37" s="4" t="n">
        <v>25219</v>
      </c>
      <c r="E37" s="4" t="n">
        <v>34412</v>
      </c>
    </row>
    <row r="38" spans="1:5">
      <c r="A38" s="3" t="s">
        <v>492</v>
      </c>
    </row>
    <row r="39" spans="1:5">
      <c r="A39" s="3" t="s">
        <v>474</v>
      </c>
      <c r="B39" s="3" t="s">
        <v>42</v>
      </c>
      <c r="C39" s="3" t="s">
        <v>42</v>
      </c>
      <c r="D39" s="3" t="s">
        <v>42</v>
      </c>
      <c r="E39" s="3" t="s">
        <v>42</v>
      </c>
    </row>
    <row r="40" spans="1:5">
      <c r="A40" s="3" t="s">
        <v>493</v>
      </c>
    </row>
    <row r="41" spans="1:5">
      <c r="A41" s="3" t="s">
        <v>474</v>
      </c>
      <c r="B41" s="3" t="s">
        <v>42</v>
      </c>
      <c r="C41" s="3" t="s">
        <v>42</v>
      </c>
      <c r="D41" s="3" t="s">
        <v>42</v>
      </c>
      <c r="E41" s="3" t="s">
        <v>42</v>
      </c>
    </row>
    <row r="42" spans="1:5">
      <c r="A42" s="3" t="s">
        <v>494</v>
      </c>
    </row>
    <row r="43" spans="1:5">
      <c r="A43" s="3" t="s">
        <v>474</v>
      </c>
      <c r="B43" s="4" t="n">
        <v>105</v>
      </c>
      <c r="C43" s="4" t="n">
        <v>4</v>
      </c>
      <c r="D43" s="4" t="n">
        <v>105</v>
      </c>
      <c r="E43" s="4" t="n">
        <v>9</v>
      </c>
    </row>
    <row r="44" spans="1:5">
      <c r="A44" s="3" t="s">
        <v>495</v>
      </c>
    </row>
    <row r="45" spans="1:5">
      <c r="A45" s="3" t="s">
        <v>474</v>
      </c>
      <c r="B45" s="3" t="s">
        <v>42</v>
      </c>
      <c r="C45" s="3" t="s">
        <v>42</v>
      </c>
      <c r="D45" s="3" t="s">
        <v>42</v>
      </c>
      <c r="E45" s="3" t="s">
        <v>42</v>
      </c>
    </row>
    <row r="46" spans="1:5">
      <c r="A46" s="3" t="s">
        <v>496</v>
      </c>
    </row>
    <row r="47" spans="1:5">
      <c r="A47" s="3" t="s">
        <v>474</v>
      </c>
      <c r="B47" s="3" t="s">
        <v>42</v>
      </c>
      <c r="C47" s="3" t="s">
        <v>42</v>
      </c>
      <c r="D47" s="3" t="s">
        <v>42</v>
      </c>
      <c r="E47" s="3" t="s">
        <v>42</v>
      </c>
    </row>
    <row r="48" spans="1:5">
      <c r="A48" s="3" t="s">
        <v>497</v>
      </c>
    </row>
    <row r="49" spans="1:5">
      <c r="A49" s="3" t="s">
        <v>474</v>
      </c>
      <c r="B49" s="7" t="n">
        <v>105</v>
      </c>
      <c r="C49" s="7" t="n">
        <v>4</v>
      </c>
      <c r="D49" s="7" t="n">
        <v>105</v>
      </c>
      <c r="E49" s="7" t="n">
        <v>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0"/>
  </cols>
  <sheetData>
    <row r="1" spans="1:2">
      <c r="A1" s="1" t="s">
        <v>498</v>
      </c>
      <c r="B1" s="2" t="s">
        <v>433</v>
      </c>
    </row>
    <row r="2" spans="1:2">
      <c r="A2" s="3" t="s">
        <v>395</v>
      </c>
    </row>
    <row r="3" spans="1:2">
      <c r="A3" s="3" t="s">
        <v>402</v>
      </c>
      <c r="B3" s="4" t="n">
        <v>104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3</v>
      </c>
    </row>
    <row r="3" spans="1:3">
      <c r="A3" s="6" t="s">
        <v>500</v>
      </c>
    </row>
    <row r="4" spans="1:3">
      <c r="A4" s="3" t="s">
        <v>501</v>
      </c>
      <c r="B4" s="7" t="n">
        <v>2800</v>
      </c>
      <c r="C4" s="7" t="n">
        <v>1400</v>
      </c>
    </row>
    <row r="5" spans="1:3">
      <c r="A5" s="3" t="s">
        <v>502</v>
      </c>
    </row>
    <row r="6" spans="1:3">
      <c r="A6" s="6" t="s">
        <v>500</v>
      </c>
    </row>
    <row r="7" spans="1:3">
      <c r="A7" s="3" t="s">
        <v>137</v>
      </c>
      <c r="B7" s="7" t="n">
        <v>1600</v>
      </c>
      <c r="C7" s="7" t="n">
        <v>1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503</v>
      </c>
      <c r="B1" s="2" t="s">
        <v>1</v>
      </c>
    </row>
    <row r="2" spans="1:2">
      <c r="B2" s="2" t="s">
        <v>504</v>
      </c>
    </row>
    <row r="3" spans="1:2">
      <c r="A3" s="6" t="s">
        <v>210</v>
      </c>
    </row>
    <row r="4" spans="1:2">
      <c r="A4" s="3" t="s">
        <v>505</v>
      </c>
      <c r="B4" s="4" t="n">
        <v>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2</v>
      </c>
      <c r="D1" s="2" t="s">
        <v>1</v>
      </c>
    </row>
    <row r="2" spans="1:5">
      <c r="B2" s="2" t="s">
        <v>2</v>
      </c>
      <c r="C2" s="2" t="s">
        <v>73</v>
      </c>
      <c r="D2" s="2" t="s">
        <v>2</v>
      </c>
      <c r="E2" s="2" t="s">
        <v>73</v>
      </c>
    </row>
    <row r="3" spans="1:5">
      <c r="A3" s="6" t="s">
        <v>507</v>
      </c>
    </row>
    <row r="4" spans="1:5">
      <c r="A4" s="3" t="s">
        <v>75</v>
      </c>
      <c r="B4" s="7" t="n">
        <v>54923</v>
      </c>
      <c r="C4" s="7" t="n">
        <v>54688</v>
      </c>
      <c r="D4" s="7" t="n">
        <v>109723</v>
      </c>
      <c r="E4" s="7" t="n">
        <v>106232</v>
      </c>
    </row>
    <row r="5" spans="1:5">
      <c r="A5" s="3" t="s">
        <v>508</v>
      </c>
      <c r="B5" s="4" t="n">
        <v>5677</v>
      </c>
      <c r="C5" s="4" t="n">
        <v>5470</v>
      </c>
      <c r="D5" s="4" t="n">
        <v>11104</v>
      </c>
      <c r="E5" s="4" t="n">
        <v>10977</v>
      </c>
    </row>
    <row r="6" spans="1:5">
      <c r="A6" s="3" t="s">
        <v>85</v>
      </c>
      <c r="B6" s="4" t="n">
        <v>1913</v>
      </c>
      <c r="C6" s="4" t="n">
        <v>965</v>
      </c>
      <c r="D6" s="4" t="n">
        <v>3798</v>
      </c>
      <c r="E6" s="4" t="n">
        <v>2120</v>
      </c>
    </row>
    <row r="7" spans="1:5">
      <c r="A7" s="3" t="s">
        <v>509</v>
      </c>
      <c r="B7" s="4" t="n">
        <v>-3035</v>
      </c>
      <c r="C7" s="4" t="n">
        <v>545</v>
      </c>
      <c r="D7" s="4" t="n">
        <v>-5856</v>
      </c>
      <c r="E7" s="4" t="n">
        <v>-1413</v>
      </c>
    </row>
    <row r="8" spans="1:5">
      <c r="A8" s="3" t="s">
        <v>478</v>
      </c>
    </row>
    <row r="9" spans="1:5">
      <c r="A9" s="6" t="s">
        <v>507</v>
      </c>
    </row>
    <row r="10" spans="1:5">
      <c r="A10" s="3" t="s">
        <v>75</v>
      </c>
      <c r="B10" s="4" t="n">
        <v>28133</v>
      </c>
      <c r="C10" s="4" t="n">
        <v>25675</v>
      </c>
      <c r="D10" s="4" t="n">
        <v>59108</v>
      </c>
      <c r="E10" s="4" t="n">
        <v>48988</v>
      </c>
    </row>
    <row r="11" spans="1:5">
      <c r="A11" s="3" t="s">
        <v>508</v>
      </c>
      <c r="B11" s="4" t="n">
        <v>2263</v>
      </c>
      <c r="C11" s="4" t="n">
        <v>1949</v>
      </c>
      <c r="D11" s="4" t="n">
        <v>4459</v>
      </c>
      <c r="E11" s="4" t="n">
        <v>3922</v>
      </c>
    </row>
    <row r="12" spans="1:5">
      <c r="A12" s="3" t="s">
        <v>85</v>
      </c>
      <c r="B12" s="3" t="s">
        <v>42</v>
      </c>
      <c r="C12" s="3" t="s">
        <v>42</v>
      </c>
      <c r="D12" s="4" t="n">
        <v>1</v>
      </c>
      <c r="E12" s="3" t="s">
        <v>42</v>
      </c>
    </row>
    <row r="13" spans="1:5">
      <c r="A13" s="3" t="s">
        <v>509</v>
      </c>
      <c r="B13" s="4" t="n">
        <v>997</v>
      </c>
      <c r="C13" s="4" t="n">
        <v>3337</v>
      </c>
      <c r="D13" s="4" t="n">
        <v>1927</v>
      </c>
      <c r="E13" s="4" t="n">
        <v>5631</v>
      </c>
    </row>
    <row r="14" spans="1:5">
      <c r="A14" s="3" t="s">
        <v>482</v>
      </c>
    </row>
    <row r="15" spans="1:5">
      <c r="A15" s="6" t="s">
        <v>507</v>
      </c>
    </row>
    <row r="16" spans="1:5">
      <c r="A16" s="3" t="s">
        <v>75</v>
      </c>
      <c r="B16" s="4" t="n">
        <v>4422</v>
      </c>
      <c r="C16" s="4" t="n">
        <v>2642</v>
      </c>
      <c r="D16" s="4" t="n">
        <v>8566</v>
      </c>
      <c r="E16" s="4" t="n">
        <v>6762</v>
      </c>
    </row>
    <row r="17" spans="1:5">
      <c r="A17" s="3" t="s">
        <v>508</v>
      </c>
      <c r="B17" s="4" t="n">
        <v>300</v>
      </c>
      <c r="C17" s="4" t="n">
        <v>279</v>
      </c>
      <c r="D17" s="4" t="n">
        <v>441</v>
      </c>
      <c r="E17" s="4" t="n">
        <v>586</v>
      </c>
    </row>
    <row r="18" spans="1:5">
      <c r="A18" s="3" t="s">
        <v>85</v>
      </c>
      <c r="B18" s="3" t="s">
        <v>42</v>
      </c>
      <c r="C18" s="3" t="s">
        <v>42</v>
      </c>
      <c r="D18" s="3" t="s">
        <v>42</v>
      </c>
      <c r="E18" s="3" t="s">
        <v>42</v>
      </c>
    </row>
    <row r="19" spans="1:5">
      <c r="A19" s="3" t="s">
        <v>509</v>
      </c>
      <c r="B19" s="4" t="n">
        <v>-1477</v>
      </c>
      <c r="C19" s="4" t="n">
        <v>-1321</v>
      </c>
      <c r="D19" s="4" t="n">
        <v>-2592</v>
      </c>
      <c r="E19" s="4" t="n">
        <v>-2030</v>
      </c>
    </row>
    <row r="20" spans="1:5">
      <c r="A20" s="3" t="s">
        <v>486</v>
      </c>
    </row>
    <row r="21" spans="1:5">
      <c r="A21" s="6" t="s">
        <v>507</v>
      </c>
    </row>
    <row r="22" spans="1:5">
      <c r="A22" s="3" t="s">
        <v>75</v>
      </c>
      <c r="B22" s="4" t="n">
        <v>8656</v>
      </c>
      <c r="C22" s="4" t="n">
        <v>8763</v>
      </c>
      <c r="D22" s="4" t="n">
        <v>16725</v>
      </c>
      <c r="E22" s="4" t="n">
        <v>16061</v>
      </c>
    </row>
    <row r="23" spans="1:5">
      <c r="A23" s="3" t="s">
        <v>508</v>
      </c>
      <c r="B23" s="4" t="n">
        <v>1041</v>
      </c>
      <c r="C23" s="4" t="n">
        <v>1200</v>
      </c>
      <c r="D23" s="4" t="n">
        <v>2102</v>
      </c>
      <c r="E23" s="4" t="n">
        <v>2316</v>
      </c>
    </row>
    <row r="24" spans="1:5">
      <c r="A24" s="3" t="s">
        <v>85</v>
      </c>
      <c r="B24" s="3" t="s">
        <v>42</v>
      </c>
      <c r="C24" s="3" t="s">
        <v>42</v>
      </c>
      <c r="D24" s="3" t="s">
        <v>42</v>
      </c>
      <c r="E24" s="3" t="s">
        <v>42</v>
      </c>
    </row>
    <row r="25" spans="1:5">
      <c r="A25" s="3" t="s">
        <v>509</v>
      </c>
      <c r="B25" s="4" t="n">
        <v>-63</v>
      </c>
      <c r="C25" s="4" t="n">
        <v>740</v>
      </c>
      <c r="D25" s="4" t="n">
        <v>900</v>
      </c>
      <c r="E25" s="4" t="n">
        <v>154</v>
      </c>
    </row>
    <row r="26" spans="1:5">
      <c r="A26" s="3" t="s">
        <v>490</v>
      </c>
    </row>
    <row r="27" spans="1:5">
      <c r="A27" s="6" t="s">
        <v>507</v>
      </c>
    </row>
    <row r="28" spans="1:5">
      <c r="A28" s="3" t="s">
        <v>75</v>
      </c>
      <c r="B28" s="4" t="n">
        <v>13608</v>
      </c>
      <c r="C28" s="4" t="n">
        <v>17604</v>
      </c>
      <c r="D28" s="4" t="n">
        <v>25219</v>
      </c>
      <c r="E28" s="4" t="n">
        <v>34412</v>
      </c>
    </row>
    <row r="29" spans="1:5">
      <c r="A29" s="3" t="s">
        <v>508</v>
      </c>
      <c r="B29" s="4" t="n">
        <v>1979</v>
      </c>
      <c r="C29" s="4" t="n">
        <v>1949</v>
      </c>
      <c r="D29" s="4" t="n">
        <v>3918</v>
      </c>
      <c r="E29" s="4" t="n">
        <v>3954</v>
      </c>
    </row>
    <row r="30" spans="1:5">
      <c r="A30" s="3" t="s">
        <v>85</v>
      </c>
      <c r="B30" s="3" t="s">
        <v>42</v>
      </c>
      <c r="C30" s="3" t="s">
        <v>42</v>
      </c>
      <c r="D30" s="3" t="s">
        <v>42</v>
      </c>
      <c r="E30" s="3" t="s">
        <v>42</v>
      </c>
    </row>
    <row r="31" spans="1:5">
      <c r="A31" s="3" t="s">
        <v>509</v>
      </c>
      <c r="B31" s="4" t="n">
        <v>-1880</v>
      </c>
      <c r="C31" s="4" t="n">
        <v>975</v>
      </c>
      <c r="D31" s="4" t="n">
        <v>-4209</v>
      </c>
      <c r="E31" s="4" t="n">
        <v>1628</v>
      </c>
    </row>
    <row r="32" spans="1:5">
      <c r="A32" s="3" t="s">
        <v>510</v>
      </c>
    </row>
    <row r="33" spans="1:5">
      <c r="A33" s="6" t="s">
        <v>507</v>
      </c>
    </row>
    <row r="34" spans="1:5">
      <c r="A34" s="3" t="s">
        <v>75</v>
      </c>
      <c r="B34" s="4" t="n">
        <v>104</v>
      </c>
      <c r="C34" s="4" t="n">
        <v>4</v>
      </c>
      <c r="D34" s="4" t="n">
        <v>105</v>
      </c>
      <c r="E34" s="4" t="n">
        <v>9</v>
      </c>
    </row>
    <row r="35" spans="1:5">
      <c r="A35" s="3" t="s">
        <v>508</v>
      </c>
      <c r="B35" s="4" t="n">
        <v>94</v>
      </c>
      <c r="C35" s="4" t="n">
        <v>93</v>
      </c>
      <c r="D35" s="4" t="n">
        <v>184</v>
      </c>
      <c r="E35" s="4" t="n">
        <v>199</v>
      </c>
    </row>
    <row r="36" spans="1:5">
      <c r="A36" s="3" t="s">
        <v>85</v>
      </c>
      <c r="B36" s="4" t="n">
        <v>1913</v>
      </c>
      <c r="C36" s="4" t="n">
        <v>965</v>
      </c>
      <c r="D36" s="4" t="n">
        <v>3797</v>
      </c>
      <c r="E36" s="4" t="n">
        <v>2120</v>
      </c>
    </row>
    <row r="37" spans="1:5">
      <c r="A37" s="3" t="s">
        <v>509</v>
      </c>
      <c r="B37" s="7" t="n">
        <v>-612</v>
      </c>
      <c r="C37" s="7" t="n">
        <v>-3186</v>
      </c>
      <c r="D37" s="7" t="n">
        <v>-1882</v>
      </c>
      <c r="E37" s="7" t="n">
        <v>-679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3" t="s">
        <v>513</v>
      </c>
      <c r="B2" s="7" t="n">
        <v>5000</v>
      </c>
    </row>
    <row r="3" spans="1:2">
      <c r="A3" s="3" t="s">
        <v>514</v>
      </c>
      <c r="B3" s="3" t="s">
        <v>5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1:17:25Z</dcterms:created>
  <dcterms:modified xmlns:dcterms="http://purl.org/dc/terms/" xmlns:xsi="http://www.w3.org/2001/XMLSchema-instance" xsi:type="dcterms:W3CDTF">2018-08-10T11:17:25Z</dcterms:modified>
</cp:coreProperties>
</file>